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Common Shareholde" sheetId="5" r:id="rId5"/>
    <s:sheet name="Statements of Cash Flows" sheetId="6" r:id="rId6"/>
    <s:sheet name="Note 1_ Organization and Basis " sheetId="7" r:id="rId7"/>
    <s:sheet name="Note 2_ Summary of Significant " sheetId="8" r:id="rId8"/>
    <s:sheet name="Note 3_ Recent Accounting Prono" sheetId="9" r:id="rId9"/>
    <s:sheet name="Note 4_ Property and Equipment" sheetId="10" r:id="rId10"/>
    <s:sheet name="Note 5_ Capitalized Software De" sheetId="11" r:id="rId11"/>
    <s:sheet name="Note 6_ Intangible Assets" sheetId="12" r:id="rId12"/>
    <s:sheet name="Note 7_ Stock-Based Compensatio" sheetId="13" r:id="rId13"/>
    <s:sheet name="Note 8_ Concentrations" sheetId="14" r:id="rId14"/>
    <s:sheet name="Note 9_ Commitments and Conting" sheetId="15" r:id="rId15"/>
    <s:sheet name="Note 10_ Debt" sheetId="16" r:id="rId16"/>
    <s:sheet name="Note 11_ Shareholders' Equity" sheetId="17" r:id="rId17"/>
    <s:sheet name="Note 12_ Income Taxes" sheetId="18" r:id="rId18"/>
    <s:sheet name="Note 14_ Net Income per Share" sheetId="19" r:id="rId19"/>
    <s:sheet name="Note 15_ Going Concern" sheetId="20" r:id="rId20"/>
    <s:sheet name="Note 15_ Subsequent Events" sheetId="21" r:id="rId21"/>
    <s:sheet name="Note 4_ Property and Equipment " sheetId="22" r:id="rId22"/>
    <s:sheet name="Note 6_ Intangible Assets (Tabl" sheetId="23" r:id="rId23"/>
    <s:sheet name="Note 7_ Stock-Based Compensat24" sheetId="24" r:id="rId24"/>
    <s:sheet name="Note 8_ Concentrations (Tables)" sheetId="25" r:id="rId25"/>
    <s:sheet name="Note 9_ Commitments and Conti26" sheetId="26" r:id="rId26"/>
    <s:sheet name="Note 12_ Income Taxes (Tables)" sheetId="27" r:id="rId27"/>
    <s:sheet name="Note 14_ Net Income per Share (" sheetId="28" r:id="rId28"/>
    <s:sheet name="Note 2_ Summary of Significan29" sheetId="29" r:id="rId29"/>
    <s:sheet name="Note 4_ Property and Equipmen30" sheetId="30" r:id="rId30"/>
    <s:sheet name="Note 4_ Property and Equipmen31" sheetId="31" r:id="rId31"/>
    <s:sheet name="Note 5_ Capitalized Software 32" sheetId="32" r:id="rId32"/>
    <s:sheet name="Note 6_ Intangible Assets (Deta" sheetId="33" r:id="rId33"/>
    <s:sheet name="Note 6_ Intangible Assets (De34" sheetId="34" r:id="rId34"/>
    <s:sheet name="Note 6_ Intangible Assets (De35" sheetId="35" r:id="rId35"/>
    <s:sheet name="Note 7_ Stock-Based Compensat36" sheetId="36" r:id="rId36"/>
    <s:sheet name="Note 7_ Stock-Based Compensat37" sheetId="37" r:id="rId37"/>
    <s:sheet name="Note 7_ Stock-Based Compensat38" sheetId="38" r:id="rId38"/>
    <s:sheet name="Note 7_ Stock-Based Compensat39" sheetId="39" r:id="rId39"/>
    <s:sheet name="Note 8_ Concentrations (Details" sheetId="40" r:id="rId40"/>
    <s:sheet name="Note 8_ Concentrations (Detai41" sheetId="41" r:id="rId41"/>
    <s:sheet name="Note 9_ Commitments and Conti42" sheetId="42" r:id="rId42"/>
    <s:sheet name="Note 9_ Commitments and Conti43" sheetId="43" r:id="rId43"/>
    <s:sheet name="Note 9_ Commitments and Conti44" sheetId="44" r:id="rId44"/>
    <s:sheet name="Note 10_ Debt (Details)" sheetId="45" r:id="rId45"/>
    <s:sheet name="Note 11_ Shareholders' Equity (" sheetId="46" r:id="rId46"/>
    <s:sheet name="Note 12_ Income Taxes (Details)" sheetId="47" r:id="rId47"/>
    <s:sheet name="Note 12_ Income Taxes (Detail48" sheetId="48" r:id="rId48"/>
    <s:sheet name="Note 14_ Net Income per Share49" sheetId="49" r:id="rId49"/>
    <s:sheet name="Note 15_ Going Concern (Details" sheetId="50" r:id="rId50"/>
    <s:sheet name="Note 15_ Subsequent Events (Det" sheetId="51" r:id="rId51"/>
  </s:sheets>
  <s:definedNames/>
  <s:calcPr calcId="124519" calcMode="auto" fullCalcOnLoad="1"/>
</s:workbook>
</file>

<file path=xl/sharedStrings.xml><?xml version="1.0" encoding="utf-8"?>
<sst xmlns="http://schemas.openxmlformats.org/spreadsheetml/2006/main" uniqueCount="388">
  <si>
    <t>Document And Entity Information - USD ($)</t>
  </si>
  <si>
    <t>12 Months Ended</t>
  </si>
  <si>
    <t>Dec. 31, 2015</t>
  </si>
  <si>
    <t>Mar. 30, 2016</t>
  </si>
  <si>
    <t>Document and Entity Information [Abstract]</t>
  </si>
  <si>
    <t>Entity Registrant Name</t>
  </si>
  <si>
    <t>McorpCX,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Balance Sheets - USD ($)</t>
  </si>
  <si>
    <t>Dec. 31, 2014</t>
  </si>
  <si>
    <t>Current assets:</t>
  </si>
  <si>
    <t>Cash and cash equivalents</t>
  </si>
  <si>
    <t>Accounts receivable</t>
  </si>
  <si>
    <t>Total current assets</t>
  </si>
  <si>
    <t>Long term assets:</t>
  </si>
  <si>
    <t>Property and equipment, net</t>
  </si>
  <si>
    <t>Capitalized software development costs, net</t>
  </si>
  <si>
    <t>Intangible assets, net</t>
  </si>
  <si>
    <t>Other assets</t>
  </si>
  <si>
    <t>Total assets</t>
  </si>
  <si>
    <t>Liabilities:</t>
  </si>
  <si>
    <t>Accounts payable</t>
  </si>
  <si>
    <t>Deferred revenue</t>
  </si>
  <si>
    <t>Other current liabilities</t>
  </si>
  <si>
    <t>Total current liabilities</t>
  </si>
  <si>
    <t>Notes payable</t>
  </si>
  <si>
    <t>Notes payable-related party</t>
  </si>
  <si>
    <t>Total liabilities</t>
  </si>
  <si>
    <t>Shareholders' equity:</t>
  </si>
  <si>
    <t>Common stock, $0 par value, 30,000,000 shares authorized, 16,766,158 and 16,081,158 shares issued and outstanding at December 31, 2015 and December 31, 2014, respectively</t>
  </si>
  <si>
    <t>Additional paid-in capital</t>
  </si>
  <si>
    <t>Accumulated deficit</t>
  </si>
  <si>
    <t>Total shareholders' equity</t>
  </si>
  <si>
    <t>Total liabilities and shareholders' equity</t>
  </si>
  <si>
    <t>Balance Sheets (Parentheticals) - $ / shares</t>
  </si>
  <si>
    <t>Common stock, authorized</t>
  </si>
  <si>
    <t>Common stock, par value (in Dollars per share)</t>
  </si>
  <si>
    <t>Common stock, issued</t>
  </si>
  <si>
    <t>Common stock, outstanding</t>
  </si>
  <si>
    <t>Statements of Operations - USD ($)</t>
  </si>
  <si>
    <t>Revenue</t>
  </si>
  <si>
    <t>Consulting services</t>
  </si>
  <si>
    <t>Products &amp; other</t>
  </si>
  <si>
    <t>Total revenue</t>
  </si>
  <si>
    <t>Cost of goods sold</t>
  </si>
  <si>
    <t>Labor</t>
  </si>
  <si>
    <t>Products and other</t>
  </si>
  <si>
    <t>Total cost of goods sold</t>
  </si>
  <si>
    <t>Gross profit</t>
  </si>
  <si>
    <t>Expenses</t>
  </si>
  <si>
    <t>Salaries and wages</t>
  </si>
  <si>
    <t>Contract services</t>
  </si>
  <si>
    <t>Other general and administrative</t>
  </si>
  <si>
    <t>Total expenses</t>
  </si>
  <si>
    <t>Net operating income (loss)</t>
  </si>
  <si>
    <t>Interest income (expense)</t>
  </si>
  <si>
    <t>Other income (expense)</t>
  </si>
  <si>
    <t>Income (loss) before income taxes</t>
  </si>
  <si>
    <t>Net income (loss)</t>
  </si>
  <si>
    <t>Net income (loss) per share-basic and diluted (in Dollars per share)</t>
  </si>
  <si>
    <t>Weighted average common shares outstanding-basic and diluted (in Shares)</t>
  </si>
  <si>
    <t>Statements of Common Shareholders' Equity - USD ($)</t>
  </si>
  <si>
    <t>Common Stock [Member]</t>
  </si>
  <si>
    <t>Additional Paid-in Capital [Member]</t>
  </si>
  <si>
    <t>Retained Earnings [Member]</t>
  </si>
  <si>
    <t>Total</t>
  </si>
  <si>
    <t>Balance at December 31, 2013 at Dec. 31, 2013</t>
  </si>
  <si>
    <t>Balance at December 31, 2013 (in Shares) at Dec. 31, 2013</t>
  </si>
  <si>
    <t>Balance at year end at Dec. 31, 2014</t>
  </si>
  <si>
    <t>Balance at year end (in Shares) at Dec. 31, 2014</t>
  </si>
  <si>
    <t>Stock based compensation - stock options</t>
  </si>
  <si>
    <t>Net Income (Loss)</t>
  </si>
  <si>
    <t>Balance at year end at Dec. 31, 2015</t>
  </si>
  <si>
    <t>Balance at year end (in Shares) at Dec. 31, 2015</t>
  </si>
  <si>
    <t>Common stock issued for cash</t>
  </si>
  <si>
    <t>Common stock issued for cash (in Shares)</t>
  </si>
  <si>
    <t>Statements of Cash Flows - USD ($)</t>
  </si>
  <si>
    <t>Cash flows from operating activities:</t>
  </si>
  <si>
    <t>Adjustments to reconcile net income to net cash provided by operations:</t>
  </si>
  <si>
    <t>Depreciation and amortization</t>
  </si>
  <si>
    <t>Stock compensation expense</t>
  </si>
  <si>
    <t>Loss on disposal of assets</t>
  </si>
  <si>
    <t>Unrealized gain on foreign currency translation</t>
  </si>
  <si>
    <t>Realized loss on foreign currency translation</t>
  </si>
  <si>
    <t>Changes in operating assets and liabilities:</t>
  </si>
  <si>
    <t>Accrued interest</t>
  </si>
  <si>
    <t>Net cash (used in) provided by operating activities</t>
  </si>
  <si>
    <t>INVESTING ACTIVITIES</t>
  </si>
  <si>
    <t>Equipment purchases</t>
  </si>
  <si>
    <t>Capitalized web development costs</t>
  </si>
  <si>
    <t>Capitalized software development costs</t>
  </si>
  <si>
    <t>Net cash used in investing activities</t>
  </si>
  <si>
    <t>FINANCING ACTIVITIES</t>
  </si>
  <si>
    <t>Proceeds from private placement of common stock</t>
  </si>
  <si>
    <t>Net cash provided by financing activities</t>
  </si>
  <si>
    <t>Decrease in cash and cash equivalents</t>
  </si>
  <si>
    <t>Cash and cash equivalents, beginning of year</t>
  </si>
  <si>
    <t>Cash and cash equivalents, end of year</t>
  </si>
  <si>
    <t>Supplemental disclosure of cash flow information:</t>
  </si>
  <si>
    <t>Interest paid</t>
  </si>
  <si>
    <t>Note 1: Organization and Basis of Presentation</t>
  </si>
  <si>
    <t>Disclosure Text Block [Abstract]</t>
  </si>
  <si>
    <t>Organization, Consolidation and Presentation of Financial Statements Disclosure [Text Block]</t>
  </si>
  <si>
    <t>Note 1: Organization and Basis of Presentation
McorpCX, Inc. (the "Company") is a for profit corporation established under the corporation laws in the State of California, United States of America on December 14, 2001. The corporation operated as The Innes Group, Inc., dba MCorp Consulting until filing a Certificate of Amendment to the Articles of Incorporation renaming the Company Touchpoint Metrics, Inc., effective October 18, 2011. During Q1 2015, the Company filed a d/b/a (doing business as) with the State of California Secretary of State to begin doing business as McorpCX. On June 11, 2015, at the Company's Annual General Meeting, shareholders passed a resolution to change the name of the Company to McorpCX, Inc.
The Company develops and delivers technology-enabled products and services that improve customer experience management capabilities for corporations. The Company's products assist companies who wish to improve business performance by measuring and transforming the ways they interact with customers.
The Company services a wide variety of industries and customer size.</t>
  </si>
  <si>
    <t>Note 2: Summary of Significant Accounting Policies</t>
  </si>
  <si>
    <t>Accounting Policies [Abstract]</t>
  </si>
  <si>
    <t>Significant Accounting Policies [Text Block]</t>
  </si>
  <si>
    <t>Note 2: Summary of Significant Accounting Policies
The financial statements of the Company are presented on the accrual basis. The significant accounting policies followed are described below to enhance the usefulness of the financial statements to the reader.
The preparation of financial statements is in conformity with accounting principles generally accepted in the United States of America. This requires management to make estimates and assumptions that affect the reported amounts and disclosures at the date of the financial statements and during the reporting period. Actual results could differ from those estimates.
Cash and Cash Equivalents
Cash and cash equivalents are comprised of highly liquid investments with original maturity dates of less than three months that are not reported as investments. While the Company may maintain cash and cash equivalents in bank deposit accounts, which at times exceed Federal Deposit Insurance Corporation insured limits, they have not experienced any losses in such accounts.
Portions of the bank deposit accounts are held in Canadian banks on a Canadian and US Dollar basis. The balances in these accounts at times exceed Canada Deposit Insurance Corporation insured limits. They have not experienced any losses in these accounts.
Management believes it is not exposed to any significant credit risk on cash and cash equivalents.
Fair Value of Financial Instruments
Effective July 1, 2009, the Company adopted Accounting Standards Codification Topic 820,
Fair Value Measurements
ASC 820 defines fair value as the price that would be received to sell an asset or paid to transfer a liability in an orderly transaction between market participants at the measurement date. ASC 820 also establishes a fair market hierarchy, which requires the Company to maximize the use of observable inputs and minimize the use of unobservable inputs when measuring fair value. The standard describes three levels based on the reliability of the inputs to determine the fair value:
·
Level 1, defined as inputs such as unadjusted quoted prices in active markets for identical assets or liabilities;
·
Level 2, defined as inputs other than quoted prices in active markets that are either directly or indirectly observable; and
·
Level 3, defined as unobservable inputs for use when little or no market data exists, therefore requiring an entity to develop its own assumptions.
The Company's financial instruments consist of cash, accounts receivable, accounts payable and notes payable. The carrying amount of cash, accounts receivable and accounts payable approximates fair value because of the short-term nature of these items. The fair value of the Company's note payable approximates book value as of December 31, 2015 and December 31, 2014.
Advertising Expense
Advertising is expensed as incurred. Advertising expense incurred during the twelve months ended December 31, 2015 and 2014, was $1,417 and $10,559 respectively.
Property, Equipment, and Depreciation
Property and equipment are stated at cost less depreciation. Betterments, renewals, and extraordinary repairs over $1,000 that extend the life of the assets are capitalized; other repairs and maintenance are expensed. We measure property, plant and equipment, at fair value on a nonrecurring basis. The cost and accumulated depreciation applicable to assets retired are removed from the accounts, and the gain or loss on disposition is recognized as other income or expense. Depreciation and amortization is computed on the straight line method over the applicable estimated depreciable life as follows:
Depreciable Asset Class
Depreciable Life
Real Property Improvements
15 Years
Computer Equipment
5 Years
Furniture and Fixtures
7 Years
Leasehold Improvements
Lease life
Machinery and Equipment
7 Years
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balance sheets under the caption "Capitalized software development costs."
Website Development Costs
An update to our existing Company's website began in September 2014; related costs incurred during the design and production stages of website development were capitalized prior to its go-live date, which occurred in March 2015. Now that the website is live, all capitalized costs will be amortized using straight-line basis over two years, the estimated economic life of the completed website. During the twelve months ended December 31, 2015, $25,863 of amortization expense was recorded. As of December 31, 2014, these changes had not yet gone live; accordingly, no amortization had been recorded during the twelve months ended December 31, 2014.
Intangibles
Intangible assets include an online media asset (PetroPortfolio), a LinkedIn group. PetroPortfolio is periodically reviewed for impairment indicators and tested for recoverability whenever events or changes in circumstances indicate the carrying amount may not be recoverable. An impairment loss, if any, would be measured as the excess of the carrying value over the fair value determined by discounted future cash flows.
Revenue Recognition
Products
The company has added SaaS (Software as a Service) technology to its offerings. SaaS is a subscription based offering that includes nonrefundable setup fees, subscription fees, professional services, and consulting fees related to implementation, customization, configuration, training, and other value added services. The company accounts for multiple-element arrangements by following ASC 605-25,
Revenue Recognition: Multiple-Element Arrangements Multiple-Deliverable Revenue Arrangements
The company determines the relative selling price for a deliverable based on vendor-specific objective evidence of selling price ("VSOE"), if available, third-party evidence ("TPE"), if VSOE is not available; and best estimate of selling price ("BESP"), if neither VSOE nor TPE is available.
VSOE.
TPE.
BESP.
The guidance of SEC Codification of Staff Accounting Bulletins Topic 13(A)(3)(f) is followed in accounting for nonrefundable setup fees. Each of the revenue areas relating to the SaaS offering may or may not be sold as part of a sale to a customer, with the exception of the nonrefundable set-up fee and SaaS technology subscription. Each of the items, except for the set-up fee and SaaS technology subscription, can and often are sold separately and will have value to a customer on a standalone basis. The nonrefundable set-up fee and the SaaS subscription are the only two revenue streams that do not exist without each other. The subscription and services provided are essential to the customer receiving the expected benefit of the set-up fee. Therefore, the set-up fee is earned and recognized as the related services are delivered and performed over the term of the subscription.
SaaS subscriptions are sold with three payment options. The subscription can be paid annually, quarterly, or monthly and are all payable prior to services being provided. The company determines fair value for the individual elements in these arrangements as the estimated relative selling price charged for each individual element when sold on a standalone basis.
As payments are received, the revenue is reported as unearned revenue on the balance sheet and recognized at the end of each monthly period as service is provided. The company measures and allocates the arrangement consideration to the individual elements based on the relative estimated selling price of each item as sold on a standalone basis. The non-refundable setup fees are recognized over the term of the initial subscription period. The professional services and consulting fees included in the offering follow the same revenue recognition process as the consultation and research services.
Subscription agreements provide service-level commitments of 99.5% uptime per period, excluding scheduled maintenance and any unavailability caused by defined circumstances beyond reasonable control. Failure to meet this availability commitment requires a credit to qualifying customers equal to the value of the time unavailable, up to a maximum of one month of subscription fees. Reserves equal to the maximum potential credits are recorded on the balance sheet and are treated as a reduction in revenue. Revenue is recorded net of applicable sales, use, and excise taxes.
Professional Services
Revenues are primarily derived from professional and software-enabled consulting services. Engagements normally span a period of 45 to 120 days in duration, with revenue recognized as project milestones are achieved and accepted by the customer.
Reimbursed Expenses
We classify reimbursed expenses in both other revenues and cost of goods sold in our consolidated statements of income. Other revenue is earned from reimbursable expense revenues that are incidental to the consultation and research efforts. The project related expenses consist of costs incurred by the Company on behalf of the customer. This will generally consist of travel costs or products and services purchased as a convenience for the customer.
Income Taxes
No provision for income taxes at this time is being made due to the offset of cumulative net operating losses. A full valuation allowance has been established for deferred tax assets based on a "more likely than not" threshold. The ability to realize deferred tax assets depends on our ability to generate sufficient taxable income within the carry forward periods provided in the tax law.
While the Company's statutory tax rate can range from 15% - 39% depending on taxable income level, the effective tax rate is 0% due to the effects of the valuation allowance described above. The Company does not have any material uncertainties with respect to its provisions for income taxes.</t>
  </si>
  <si>
    <t>Note 3: Recent Accounting Pronouncements</t>
  </si>
  <si>
    <t>Policy Text Block [Abstract]</t>
  </si>
  <si>
    <t>New Accounting Pronouncements, Policy [Policy Text Block]</t>
  </si>
  <si>
    <t>Note 3: Recent Accounting Pronouncements
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Consolidated Financial Statements or which adoption method will be used.
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We do not expect the adoption of this guidance will have a material impact on our consolidated financial position, results of operations or cash flows.
In November 2015, the FASB issued ASU 2015-17, Income Taxes (Topic 470):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either applied prospectively to all deferred tax liabilities and assets or retrospectively to all periods presented and early adoption is permitted. We early-adopted the ASU 2015-17 on a prospective basis as of December 27, 2015 and the statement of financial position as of this date reflects the revised classification of current deferred tax assets and liabilities as noncurrent. Adoption of the ASU resulted in an immaterial reclassification between current deferred tax assets and non-current deferred tax assets. There is no other impact on the financial statements of early-adopting the ASU.</t>
  </si>
  <si>
    <t>Note 4: Property and Equipment</t>
  </si>
  <si>
    <t>Property, Plant and Equipment [Abstract]</t>
  </si>
  <si>
    <t>Property, Plant and Equipment Disclosure [Text Block]</t>
  </si>
  <si>
    <t>Note 4: Property and Equipment
Property and equipment consist of:
Dectember 31,
December 31,
2015
2014
Furniture
$
31,731
$
31,731
Computers and hardware
50,613
49,826
Software
38,646
38,646
Equipment
2,359
2,359
Leasehold Improvements
95,608
95,608
Land
85,000
85,000
Land Improvements
4,000
4,000
307,957
307,170
Less: accumulated depreciation
(218,232
)
(216,122
)
$
89,725
$
91,048
Depreciation expense incurred during the twelve months ended December 31, 2015 and 2014 was $2,110 and $1,871, respectively.</t>
  </si>
  <si>
    <t>Note 5: Capitalized Software Development Costs</t>
  </si>
  <si>
    <t>Research and Development [Abstract]</t>
  </si>
  <si>
    <t>Research, Development, and Computer Software Disclosure [Text Block]</t>
  </si>
  <si>
    <t>Note 5: Capitalized Software Development Costs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Amortization of software development costs commences when the product is available for general release to customers. The capitalized costs are amortized on a straight line basis over the three year expected useful life of the software. Capitalized software development costs, net of amortization, were $61,224 and $91,378 as of December 31, 2015 and 2014, respectively. Amortization expense incurred during the twelve months ended December 31, 2015 and 2014 was $74,329 and $54,827, respectively.</t>
  </si>
  <si>
    <t>Note 6: Intangible Assets</t>
  </si>
  <si>
    <t>Intangible Assets Disclosure [Text Block]</t>
  </si>
  <si>
    <t>Note 6: Intangible Assets
Intangibles consist of the following as of December 31,
2015
Gross
Accumulated
Amortization
Net Book Value
PetroPortfolio
$
131,151
$
(89,537
)
$
41,614
Website development costs
67,113
(25,863
)
$
41,250
LinkedIn Group
2,500
(2,292
)
$
208
Organization costs
1,377
(1,377
)
$
-
Total intangibles
$
202,141
$
(119,069
)
$
83,072
2014
Gross
Accumulated
Amortization
Net Book Value
PetroPortfolio
$
131,151
$
(89,537
)
$
41,614
Website development costs
26,250
-
$
26,250
LinkedIn Group
2,500
(1,458
)
$
1,042
Organization costs
1,377
(1,377
)
$
-
Total intangibles
$
161,278
$
(92,372
)
$
68,906
Development of a new Company website began in September 2014; related costs incurred during the design and production stages of website development were capitalized prior to its go-live date, which occurred in March 2015. Now that the website is live, all capitalized costs will be amortized using straight-line basis over two years, the estimated economic life of the completed website.
Amortization of identifiable intangible assets was $833 and $833 for the twelve months ended December 31, 2015 and 2014, respectively.
The Company's intangible assets are reviewed for impairment when facts or circumstances suggest that the carrying value of the asset group containing these assets may not be recoverable. There were no impairment charges during the twelve months ending December 31, 2015 and 2014.</t>
  </si>
  <si>
    <t>Note 7: Stock-Based Compensation</t>
  </si>
  <si>
    <t>Disclosure of Compensation Related Costs, Share-based Payments [Abstract]</t>
  </si>
  <si>
    <t>Disclosure of Compensation Related Costs, Share-based Payments [Text Block]</t>
  </si>
  <si>
    <t>Note 7: Stock-Based Compensation
The Company's stock-based compensation program was established in 2008 under conditions that Plan Shares cannot exceed 30% of any outstanding issue or 2,500,000 shares, whichever is the lower amount. In December 2015 the Company adopted a revised share option plan in which Plan Shares cannot exceed 10% of the total issued and outstanding shares at any time. All stock option grants have an exercise price equal to the fair market value of our common stock on the date of grant and have a 10-year term.
In order to calculate the fair value of stock options at the date of grant, we use the Black-Scholes option pricing model. The volatility used was based on historical volatility of similar sized companies due to lack of historical data of the Company's stock price. The expected term was determined based on the simplified method outlined in Staff Accounting Bulletin No. 110. The risk-free interest rate for periods within the contractual life of the option is based on the U.S. Treasury yield curve in effect at the time of grant.
The company currently has the following active option commitments as of December 31, 2015. Three options were forfeited prior to the end of 2015. All options have a graded vesting schedule and a ten-year term.
Grant #
Grant date
Shares
granted
Exercise
Price
Date shares
forfeited
Shares outstanding
as of December 31,
2015
Option #1
02/07/11
300,000
$
0.35
N/A
300,000
Option #2
09/03/13
300,000
0.40
N/A
300,000
Option #3
11/25/13
80,000
0.50
11/13/14
-
Option #4
01/02/14
80,000
0.50
06/29/15
-
Option #5
01/02/14
80,000
0.50
07/14/15
-
Option #6
05/15/15
100,000
0.75
N/A
100,000
Option #7
05/16/15
600,000
0.75
N/A
600,000
Option #8
07/06/15
80,000
0.81
N/A
80,000
Option #9
12/23/15
50,000
1.15
N/A
50,000
Option #10
12/23/15
75,000
1.15
N/A
75,000
Option #11
12/23/15
75,000
1.15
N/A
75,000
Option #12
12/23/15
50,000
1.15
N/A
50,000
Option #13
12/23/15
50,000
1.15
N/A
50,000
Option #14
12/23/15
50,000
1.15
N/A
50,000
1,730,000
At December 31, 2015, 620,000 stock options were exercisable and $85,074 and $91,751 of total compensation cost related to vested share-based compensation grants had been recognized for years ended December 31, 2015 and 2014, respectively. For the year ended December 31, 2015 an additional $74,177 of compensation cost was recognized as a result of a board resolution that modified the exercise price of option #1 above from $0.35 to $0.05. Unrecognized compensation expense from stock options was $236,086 at December 31, 2015, which is expected to be recognized over a weighted-average vesting period of 1.39 years beginning January 1, 2016.
The following table summarizes our stock option activity for the twelve months ended December 31, 2015:
Weighted Avg
Weighted
Remaining
Aggregate
Number of
Avg EP per
Contractual
Intrinsic
Shares
Share
Term (Yrs)
Value
Outstanding at December 31, 2013
680,000
$
0.39
8.57
75,000
Granted
160,000
$
0.50
-
-
Exercised
-
$
-
-
-
Forfeited or expired
(80,000
)
$
(0.01
)
-
-
Outstanding at December 31, 2014
760,000
$
0.40
7.73
1,600,200
Granted
1,130,000
$
-
-
985,200
Exercised
-
$
-
-
-
Forfeited or expired
(160,000
)
$
-
-
-
Outstanding at December 31, 2015
1,730,000
$
0.70
8.37
$
1,810,200
Exercisable at December 31, 2015
620,000
$
0.45
6.82
$
803,000
As of December 31, 2015, the Company had 1,730,000 of outstanding stock options, representing stock option that previously vested and those which are expected to vest, with a weighted-average exercise price of $0.70.
The following assumptions were used to calculate weighted average fair values of the options granted in the twelve months ended December 31, 2015 and 2014:
Year Ended
December 31,
2015
2014
Expected life (in years)
5.75
5.50
Risk-free interest rate
1.91
%
2.07
%
Volatility
49.66
%
65.22
%
Dividend yield
-
-
Weighted average grant date fair value per option granted
$
(0.34
)
$
0.29
To the extent the actual forfeiture rate is different than what has been anticipated, share-based compensation expense related to these options will be different from expectations.</t>
  </si>
  <si>
    <t>Note 8: Concentrations</t>
  </si>
  <si>
    <t>Risks and Uncertainties [Abstract]</t>
  </si>
  <si>
    <t>Concentration Risk Disclosure [Text Block]</t>
  </si>
  <si>
    <t>Note 8: Concentrations
The Company sells services to a broad range of clients under various terms. The mix of clients ranges from start-ups to Fortune 500 companies across multiple industries.
The Company sells products and services under various terms to a broad range of companies across multiple industries ranging from start-ups to Fortune 500 companies, with sales concentrated among a few large clients. For the twelve months ended December 31, 2015 and 2014, the percentage of sales and the concentrations are as follows:
2015
2014
Largest client
41.60
%
47.13
%
Second largest client
12.44
%
19.71
%
Third largest client
10.53
%
10.82
%
Next three largest clients
17.99
%
20.93
%
All other clients
17.44
%
1.41
%
100.00
%
100.00
%
During 2012, the Company entered a consulting services agreement with mfifty, which is a related party. The President of the Company is also an owner of mfifty. During the twelve months ended December 31, 2014, the company earned consulting revenues of approximately $7,709 from this related party. There were no revenues from the related party for the year ended December 31, 2015.
Sales are made without collateral and the credit-related losses have been insignificant or non-existent. Accordingly, there is no provision made to include an allowance for doubtful accounts.</t>
  </si>
  <si>
    <t>Note 9: Commitments and Contingencies</t>
  </si>
  <si>
    <t>Commitments and Contingencies Disclosure [Abstract]</t>
  </si>
  <si>
    <t>Commitments and Contingencies Disclosure [Text Block]</t>
  </si>
  <si>
    <t>Note 9: Commitments and Contingencies
Leases
The Company leases one facility in northern California under an operating lease that expires in 2016. Effective January 1, 2016, the Company entered into a second lease for a facility in the same building with a 12-month term and monthly rent of $1,339. Rent expense under operating leases was $35,521 and $29,772 for the twelve months ended December 31, 2015 and 2014.
As of December 31, 2015, the estimated future payments under this operating lease (including rent escalation clauses) for each of the next five years is as follows:
2016
$
33,239
2017
-
2018
-
2019
-
2020
-
Total minimum lease payments
$
33,239
Purchase Obligations
The Company has entered into non-cancelable service contracts related to SaaS licenses which expire in the year ended December 31, 2016. As of December 31, 2015, future payments under these contractual obligations were as follows:
2016
$
18,387
2017
-
2018
-
2019
-
2020
Total purchase obligations
$
18,387</t>
  </si>
  <si>
    <t>Note 10: Debt</t>
  </si>
  <si>
    <t>Debt Disclosure [Abstract]</t>
  </si>
  <si>
    <t>Debt Disclosure [Text Block]</t>
  </si>
  <si>
    <t>Note 10: Debt
On September 16, 2011, a $100,000 CAD note was executed with Brad Holland, a 2.02% shareholder. The note is structured to incur a balloon payment of the principal and 4% APR non-compounding accrued interest on its amended maturity date of September 16, 2016. All accrued interest to date was paid in September 2014. Subsequent to this payment, the Company recorded an unrealized gain of $13,829 during 2014 related to the revaluation of this note from CAD $100,000 CAD to $86,171 USD. As of December 31, 2015, principal and accrued interest was $70,829 and $4,135, respectively.
On September 7, 2011, a $50,000 USD note was executed with McLellan Investment Corporation, an unrelated party. The note is structured to incur a balloon payment of the principal and 4% APR non-compounding accrued interest on its amended maturity date of September 7, 2016. All accrued interest to date was paid in September 2014. As of December 31, 2015, principal and accrued interest was $50,000 and $2,583, respectively.
Interest expense was $14,998 and $10,993 for the twelve months ended December 31, 2015 and 2014, respectively and consists of interest on the Company's debt, short-term promissory note, and credit card balances.</t>
  </si>
  <si>
    <t>Note 11: Shareholders' Equity</t>
  </si>
  <si>
    <t>Stockholders' Equity Note [Abstract]</t>
  </si>
  <si>
    <t>Stockholders' Equity Note Disclosure [Text Block]</t>
  </si>
  <si>
    <t>Note 11: Shareholders' Equity
On May 27, 2015, the Company issued 685,000 shares of common stock at a price of US$0.75 per share for total gross proceeds of $513,750. The proceeds from the issuance will be used for general corporate purposes.
The Company is authorized to issue 30,000,000 shares of common stock, no par value per share. As of December 31, 2015 there were 16,766,158 shares of common stock outstanding.</t>
  </si>
  <si>
    <t>Note 12: Income Taxes</t>
  </si>
  <si>
    <t>Income Tax Disclosure [Abstract]</t>
  </si>
  <si>
    <t>Income Tax Disclosure [Text Block]</t>
  </si>
  <si>
    <t>Note 12: Income Taxes
As of December 31, 2015, the Company has net operating loss carry-forwards of approximately $2,400,000 that begin to expire in 2031. Pursuant to Sections 382 and 383 of the Internal Revenue Code, the utilization of NOLs and other tax attributes may be subject to substantial limitations if certain ownership changes occur during a three-year testing period (as defined by the Internal Revenue Code). A valuation allowance was established for all the net deferred tax assets because realization is not assured. The components of the deferred tax assets consist of the following:
December 31,
2015
2014
Net operating losses
$
800,000
$
500,000
Less: valuation allowance
(800,000
)
(500,000
)
Net deferred tax assets
$
-
$
-</t>
  </si>
  <si>
    <t>Note 14: Net Income per Share</t>
  </si>
  <si>
    <t>Earnings Per Share [Abstract]</t>
  </si>
  <si>
    <t>Earnings Per Share [Text Block]</t>
  </si>
  <si>
    <t>Note 13: Net Income / (Loss) per Share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months ended December 31, 2015 and 2014, the assumed exercise of share options is anti-dilutive due to the Company's net loss and are excluded from the determination of net income (loss) per share – basic and diluted. Accordingly, net income / (loss) per share basic and diluted are equal in all periods presented.
The computations for basic and diluted net loss per share are as follows:
Year Ended
December 31,
2015
2014
Net income (loss)
$
(994,351
)
$
3,123
Basic and diluted weighted average
common shares outstanding
16,492,158
16,081,158
Net income (loss) per share, basic and diluted
$
(0.06
)
$
0.00</t>
  </si>
  <si>
    <t>Note 15: Going Concern</t>
  </si>
  <si>
    <t>Going Concern Note [Abstract]</t>
  </si>
  <si>
    <t>Going Concern Note</t>
  </si>
  <si>
    <t>Note 14: Going Concern
The accompanying financial statements and notes have been prepared assuming that the Company will continue as a going concern.
For the year ended December 31, 2015, the Company had a net loss of ($994,351). These circumstances result in substantial doubt as to the Company's ability to continue as a going concern. The Company's ability to continue as a going concern is dependent upon the Company's ability to continue to generate sufficient revenues to operate profitably, or raise additional capital through debt financing and/or through sales of common stock.
The failure to achieve the necessary levels of profitability or obtain the additional funding would be detrimental to the Company. The financial statements do not include any adjustments relating to the recoverability and classification of recorded assets, or the amounts and classification of liabilities that might be necessary should the Company be unable to continue as a going concern.</t>
  </si>
  <si>
    <t>Note 15: Subsequent Events</t>
  </si>
  <si>
    <t>Subsequent Events [Abstract]</t>
  </si>
  <si>
    <t>Subsequent Events [Text Block]</t>
  </si>
  <si>
    <t>Note 15: Subsequent Events
On February 2, 2016, we completed a private placement of 3,660,000 restricted shares of our common stock to nine persons in consideration of $2,745,000 or $0.75 per share. The private placement was completed in connection with and as a condition of our listing on the TSX Venture Exchange.
As of December 31, 2015, management has proposed an amendment to the Plan which has not yet been approved by shareholders. Stock to be offered under the amended stock option plan would be shares of Common Stock. The aggregate number of shares reserved for issuance under this plan would be fixed at 10% of the total number of issued and outstanding shares of Common Stock from time to time, such that the Common Stock reserved for issuance under this plan would increase automatically with increases in the total number of shares of Common Stock issued and outstanding.
If an Option expires, is surrendered in exchange for another Option, or terminates for any reason during the term of this Plan prior to its exercise in full, the shares subject to but not delivered under such Option would be available for Options thereafter granted and for replacement Options which may be granted in exchange for such surrendered or terminated Options. Common Stock which has been issued pursuant to the exercise of Options granted under this Plan since the inception of the Plan would not be considered to reduce the maximum number of Shares which may be issued to Eligible Participants under Options issued and outstanding pursuant to this Plan.
As noted in footnote 9, effective January 1, 2016, the Company entered into a second lease for a facility in northern California with a 12-month term and monthly rent of $1,339.</t>
  </si>
  <si>
    <t>Note 4: Property and Equipment (Tables)</t>
  </si>
  <si>
    <t>Property, Plant and Equipment [Table Text Block]</t>
  </si>
  <si>
    <t>Property and equipment consist of:
Dectember 31,
December 31,
2015
2014
Furniture
$
31,731
$
31,731
Computers and hardware
50,613
49,826
Software
38,646
38,646
Equipment
2,359
2,359
Leasehold Improvements
95,608
95,608
Land
85,000
85,000
Land Improvements
4,000
4,000
307,957
307,170
Less: accumulated depreciation
(218,232
)
(216,122
)
$
89,725
$
91,048</t>
  </si>
  <si>
    <t>Note 6: Intangible Assets (Tables)</t>
  </si>
  <si>
    <t>Schedule of Finite-Lived Intangible Assets [Table Text Block]</t>
  </si>
  <si>
    <t>2015
Gross
Accumulated
Amortization
Net Book Value
PetroPortfolio
$
131,151
$
(89,537
)
$
41,614
Website development costs
67,113
(25,863
)
$
41,250
LinkedIn Group
2,500
(2,292
)
$
208
Organization costs
1,377
(1,377
)
$
-
Total intangibles
$
202,141
$
(119,069
)
$
83,072</t>
  </si>
  <si>
    <t>2014
Gross
Accumulated
Amortization
Net Book Value
PetroPortfolio
$
131,151
$
(89,537
)
$
41,614
Website development costs
26,250
-
$
26,250
LinkedIn Group
2,500
(1,458
)
$
1,042
Organization costs
1,377
(1,377
)
$
-
Total intangibles
$
161,278
$
(92,372
)
$
68,906</t>
  </si>
  <si>
    <t>Note 7: Stock-Based Compensation (Tables)</t>
  </si>
  <si>
    <t>Schedule of Share-based Compensation Arrangement by Share-based Payment Award, Options, Vested and Expected to Vest, Outstanding [Table Text Block]</t>
  </si>
  <si>
    <t>Grant #
Grant date
Shares
granted
Exercise
Price
Date shares
forfeited
Shares outstanding
as of December 31,
2015
Option #1
02/07/11
300,000
$
0.35
N/A
300,000
Option #2
09/03/13
300,000
0.40
N/A
300,000
Option #3
11/25/13
80,000
0.50
11/13/14
-
Option #4
01/02/14
80,000
0.50
06/29/15
-
Option #5
01/02/14
80,000
0.50
07/14/15
-
Option #6
05/15/15
100,000
0.75
N/A
100,000
Option #7
05/16/15
600,000
0.75
N/A
600,000
Option #8
07/06/15
80,000
0.81
N/A
80,000
Option #9
12/23/15
50,000
1.15
N/A
50,000
Option #10
12/23/15
75,000
1.15
N/A
75,000
Option #11
12/23/15
75,000
1.15
N/A
75,000
Option #12
12/23/15
50,000
1.15
N/A
50,000
Option #13
12/23/15
50,000
1.15
N/A
50,000
Option #14
12/23/15
50,000
1.15
N/A
50,000
1,730,000</t>
  </si>
  <si>
    <t>Schedule of Share-based Compensation, Stock Options, Activity [Table Text Block]</t>
  </si>
  <si>
    <t>Weighted Avg
Weighted
Remaining
Aggregate
Number of
Avg EP per
Contractual
Intrinsic
Shares
Share
Term (Yrs)
Value
Outstanding at December 31, 2013
680,000
$
0.39
8.57
75,000
Granted
160,000
$
0.50
-
-
Exercised
-
$
-
-
-
Forfeited or expired
(80,000
)
$
(0.01
)
-
-
Outstanding at December 31, 2014
760,000
$
0.40
7.73
1,600,200
Granted
1,130,000
$
-
-
985,200
Exercised
-
$
-
-
-
Forfeited or expired
(160,000
)
$
-
-
-
Outstanding at December 31, 2015
1,730,000
$
0.70
8.37
$
1,810,200
Exercisable at December 31, 2015
620,000
$
0.45
6.82
$
803,000</t>
  </si>
  <si>
    <t>Schedule of Share-based Payment Award, Stock Options, Valuation Assumptions [Table Text Block]</t>
  </si>
  <si>
    <t>Year Ended
December 31,
2015
2014
Expected life (in years)
5.75
5.50
Risk-free interest rate
1.91
%
2.07
%
Volatility
49.66
%
65.22
%
Dividend yield
-
-
Weighted average grant date fair value per option granted
$
(0.34
)
$
0.29</t>
  </si>
  <si>
    <t>Note 8: Concentrations (Tables)</t>
  </si>
  <si>
    <t>Schedules of Concentration of Risk, by Risk Factor [Table Text Block]</t>
  </si>
  <si>
    <t>2015
2014
Largest client
41.60
%
47.13
%
Second largest client
12.44
%
19.71
%
Third largest client
10.53
%
10.82
%
Next three largest clients
17.99
%
20.93
%
All other clients
17.44
%
1.41
%
100.00
%
100.00
%</t>
  </si>
  <si>
    <t>Note 9: Commitments and Contingencies (Tables)</t>
  </si>
  <si>
    <t>Schedule of Future Minimum Rental Payments for Operating Leases [Table Text Block]</t>
  </si>
  <si>
    <t>2016
$
33,239
2017
-
2018
-
2019
-
2020
-
Total minimum lease payments
$
33,239</t>
  </si>
  <si>
    <t>Contractual Obligation, Fiscal Year Maturity Schedule [Table Text Block]</t>
  </si>
  <si>
    <t>2016
$
18,387
2017
-
2018
-
2019
-
2020
Total purchase obligations
$
18,387</t>
  </si>
  <si>
    <t>Note 12: Income Taxes (Tables)</t>
  </si>
  <si>
    <t>Schedule of Deferred Tax Assets and Liabilities [Table Text Block]</t>
  </si>
  <si>
    <t>December 31,
2015
2014
Net operating losses
$
800,000
$
500,000
Less: valuation allowance
(800,000
)
(500,000
)
Net deferred tax assets
$
-
$
-</t>
  </si>
  <si>
    <t>Note 14: Net Income per Share (Tables)</t>
  </si>
  <si>
    <t>Schedule of Earnings Per Share, Basic and Diluted [Table Text Block]</t>
  </si>
  <si>
    <t>Year Ended
December 31,
2015
2014
Net income (loss)
$
(994,351
)
$
3,123
Basic and diluted weighted average
common shares outstanding
16,492,158
16,081,158
Net income (loss) per share, basic and diluted
$
(0.06
)
$
0.00</t>
  </si>
  <si>
    <t>Note 2: Summary of Significant Accounting Policies (Details) - USD ($)</t>
  </si>
  <si>
    <t>Advertising Expense</t>
  </si>
  <si>
    <t>Amortization</t>
  </si>
  <si>
    <t>Note 4: Property and Equipment (Details) - USD ($)</t>
  </si>
  <si>
    <t>Depreciation</t>
  </si>
  <si>
    <t>Note 4: Property and Equipment (Details) - Property and equipment - USD ($)</t>
  </si>
  <si>
    <t>Property and equipment [Abstract]</t>
  </si>
  <si>
    <t>Furniture</t>
  </si>
  <si>
    <t>Computers and hardware</t>
  </si>
  <si>
    <t>Software</t>
  </si>
  <si>
    <t>Equipment</t>
  </si>
  <si>
    <t>Leasehold Improvements</t>
  </si>
  <si>
    <t>Land</t>
  </si>
  <si>
    <t>Land Improvements</t>
  </si>
  <si>
    <t>Less: accumulated depreciation</t>
  </si>
  <si>
    <t>Note 5: Capitalized Software Development Costs (Details) - USD ($)</t>
  </si>
  <si>
    <t>Capitalized Computer Software, Net</t>
  </si>
  <si>
    <t>Capitalized Computer Software, Amortization</t>
  </si>
  <si>
    <t>Note 6: Intangible Assets (Details) - USD ($)</t>
  </si>
  <si>
    <t>Amortization of Intangible Assets</t>
  </si>
  <si>
    <t>Note 6: Intangible Assets (Details) - Intangibles at 2015 - USD ($)</t>
  </si>
  <si>
    <t>Intangibles at 2015 [Abstract]</t>
  </si>
  <si>
    <t>PetroPortfolio</t>
  </si>
  <si>
    <t>Website development costs</t>
  </si>
  <si>
    <t>LinkedIn Group</t>
  </si>
  <si>
    <t>Organization costs</t>
  </si>
  <si>
    <t>Total intangibles</t>
  </si>
  <si>
    <t>Note 6: Intangible Assets (Details) - Intangibles at 2014 - USD ($)</t>
  </si>
  <si>
    <t>Intangibles at 2014 [Abstract]</t>
  </si>
  <si>
    <t>Note 7: Stock-Based Compensation (Details) - USD ($)</t>
  </si>
  <si>
    <t>Dec. 30, 2015</t>
  </si>
  <si>
    <t>Share-based Compensation Arrangement by Share-based Payment Award, Percentage of Outstanding Stock Maximum</t>
  </si>
  <si>
    <t>30.00%</t>
  </si>
  <si>
    <t>Share-based Compensation Arrangement by Share-based Payment Award, Maximum Number of Shares of Outstanding Stock (in Shares)</t>
  </si>
  <si>
    <t>Share-based Compensation Arrangement by Share-based Payment Award, Options, Exercisable, Number (in Shares)</t>
  </si>
  <si>
    <t>Employee Service Share-based Compensation, Allocation of Recognized Period Costs, Capitalized Amount</t>
  </si>
  <si>
    <t>Employee Service Share-based Compensation, Allocation of Recognized Period Costs, Additional Capitalized Amount</t>
  </si>
  <si>
    <t>Share-based Compensation Arrangement by Share-based Payment Award, Options, Vested and Expected to Vest, Exercisable, Weighted Average Exercise Price (in Dollars per share)</t>
  </si>
  <si>
    <t>Share-based Compensation Arrangement by Share-based Payment Award, Options, Vested and Expected to Vest, Modified Exercise Price (in Dollars per share)</t>
  </si>
  <si>
    <t>Employee Service Share-based Compensation, Nonvested Awards, Compensation Not yet Recognized, Stock Options</t>
  </si>
  <si>
    <t>Employee Service Share-based Compensation, Nonvested Awards, Compensation Cost Not yet Recognized, Period for Recognition</t>
  </si>
  <si>
    <t>1 year 142 days</t>
  </si>
  <si>
    <t>Share-based Compensation Arrangement by Share-based Payment Award, Options, Vested and Expected to Vest, Exercisable, Number (in Shares)</t>
  </si>
  <si>
    <t>Share-based Compensation Arrangement by Share-based Payment Award, Options, Vested and Expected to Vest, Outstanding, Weighted Average Exercise Price (in Dollars per share)</t>
  </si>
  <si>
    <t>Note 7: Stock-Based Compensation (Details) - Active Options - $ / shares</t>
  </si>
  <si>
    <t>18 Months Ended</t>
  </si>
  <si>
    <t>120 Months Ended</t>
  </si>
  <si>
    <t>Nov. 13, 2014</t>
  </si>
  <si>
    <t>Jul. 14, 2015</t>
  </si>
  <si>
    <t>Jun. 29, 2015</t>
  </si>
  <si>
    <t>Dec. 23, 2025</t>
  </si>
  <si>
    <t>Dec. 22, 2025</t>
  </si>
  <si>
    <t>Dec. 21, 2025</t>
  </si>
  <si>
    <t>Dec. 20, 2025</t>
  </si>
  <si>
    <t>Dec. 19, 2025</t>
  </si>
  <si>
    <t>Dec. 18, 2025</t>
  </si>
  <si>
    <t>Jul. 06, 2025</t>
  </si>
  <si>
    <t>May. 16, 2025</t>
  </si>
  <si>
    <t>May. 15, 2025</t>
  </si>
  <si>
    <t>Sep. 03, 2023</t>
  </si>
  <si>
    <t>Feb. 07, 2021</t>
  </si>
  <si>
    <t>Active Options [Abstract]</t>
  </si>
  <si>
    <t>Grant Date</t>
  </si>
  <si>
    <t>Nov. 25,
		2013</t>
  </si>
  <si>
    <t>Jan. 2,
		2014</t>
  </si>
  <si>
    <t>Dec. 23,
		2015</t>
  </si>
  <si>
    <t>Jul. 6,
		2015</t>
  </si>
  <si>
    <t>May 16,
		2015</t>
  </si>
  <si>
    <t>May 15,
		2015</t>
  </si>
  <si>
    <t>Sep. 3,
		2013</t>
  </si>
  <si>
    <t>Feb. 7,
		2011</t>
  </si>
  <si>
    <t>Shares Granted</t>
  </si>
  <si>
    <t>Exercise Price</t>
  </si>
  <si>
    <t>Date Shares Forfeited</t>
  </si>
  <si>
    <t>11/13/14</t>
  </si>
  <si>
    <t>07/14/15</t>
  </si>
  <si>
    <t>06/29/15</t>
  </si>
  <si>
    <t>N/A</t>
  </si>
  <si>
    <t>Shares Outstanding as of December 31, 2015</t>
  </si>
  <si>
    <t>Note 7: Stock-Based Compensation (Details) - Stock Option Activity - USD ($)</t>
  </si>
  <si>
    <t>Dec. 31, 2013</t>
  </si>
  <si>
    <t>Stock Option Activity [Abstract]</t>
  </si>
  <si>
    <t>Outstanding at December 31</t>
  </si>
  <si>
    <t>Outstanding at December 31 (in Dollars per share)</t>
  </si>
  <si>
    <t>8 years 135 days</t>
  </si>
  <si>
    <t>7 years 266 days</t>
  </si>
  <si>
    <t>8 years 208 days</t>
  </si>
  <si>
    <t>Exercisable at December 31, 2015 (in Shares)</t>
  </si>
  <si>
    <t>Exercisable at December 31, 2015 (in Dollars per share)</t>
  </si>
  <si>
    <t>Exercisable at December 31, 2015</t>
  </si>
  <si>
    <t>6 years 299 days</t>
  </si>
  <si>
    <t>Granted (in Shares)</t>
  </si>
  <si>
    <t>Granted (in Dollars per share)</t>
  </si>
  <si>
    <t>Granted</t>
  </si>
  <si>
    <t>Forfeited or expired (in Shares)</t>
  </si>
  <si>
    <t>Forfeited or expired (in Dollars per share)</t>
  </si>
  <si>
    <t>Note 7: Stock-Based Compensation (Details) - Fair Value of Options Granted - $ / shares</t>
  </si>
  <si>
    <t>Fair Value of Options Granted [Abstract]</t>
  </si>
  <si>
    <t>Expected life (in years)</t>
  </si>
  <si>
    <t>Risk-free interest rate</t>
  </si>
  <si>
    <t>1.91%</t>
  </si>
  <si>
    <t>2.07%</t>
  </si>
  <si>
    <t>Volatility</t>
  </si>
  <si>
    <t>49.66%</t>
  </si>
  <si>
    <t>65.22%</t>
  </si>
  <si>
    <t>Weighted average grant date fair value per option granted (in Dollars per share)</t>
  </si>
  <si>
    <t>Note 8: Concentrations (Details)</t>
  </si>
  <si>
    <t>Dec. 31, 2015USD ($)</t>
  </si>
  <si>
    <t>Revenue from Related Parties</t>
  </si>
  <si>
    <t>Note 8: Concentrations (Details) - Concentration of Risk by Client</t>
  </si>
  <si>
    <t>Concentration of Risk by Client [Abstract]</t>
  </si>
  <si>
    <t>Largest client</t>
  </si>
  <si>
    <t>41.60%</t>
  </si>
  <si>
    <t>47.13%</t>
  </si>
  <si>
    <t>Second largest client</t>
  </si>
  <si>
    <t>12.44%</t>
  </si>
  <si>
    <t>19.71%</t>
  </si>
  <si>
    <t>Third largest client</t>
  </si>
  <si>
    <t>10.53%</t>
  </si>
  <si>
    <t>10.82%</t>
  </si>
  <si>
    <t>Next three largest clients</t>
  </si>
  <si>
    <t>17.99%</t>
  </si>
  <si>
    <t>20.93%</t>
  </si>
  <si>
    <t>All other clients</t>
  </si>
  <si>
    <t>17.44%</t>
  </si>
  <si>
    <t>1.41%</t>
  </si>
  <si>
    <t>100.00%</t>
  </si>
  <si>
    <t>Note 9: Commitments and Contingencies (Details) - USD ($)</t>
  </si>
  <si>
    <t>1 Months Ended</t>
  </si>
  <si>
    <t>Jan. 31, 2015</t>
  </si>
  <si>
    <t>Jan. 31, 2014</t>
  </si>
  <si>
    <t>Operating Leases, Rent Expense</t>
  </si>
  <si>
    <t>Operating Leases, Rent Expense, Net</t>
  </si>
  <si>
    <t>Note 9: Commitments and Contingencies (Details) - Future Payments under Operating Leases - USD ($)</t>
  </si>
  <si>
    <t>Future Payments under Operating Leases [Abstract]</t>
  </si>
  <si>
    <t>Total minimum lease payments</t>
  </si>
  <si>
    <t>Note 9: Commitments and Contingencies (Details) - Future Purchase Obligation Payments under SaaS Contractual Obligation</t>
  </si>
  <si>
    <t>Future Purchase Obligation Payments under SaaS Contractual Obligation [Abstract]</t>
  </si>
  <si>
    <t>Total purchase obligations</t>
  </si>
  <si>
    <t>Note 10: Debt (Details)</t>
  </si>
  <si>
    <t>60 Months Ended</t>
  </si>
  <si>
    <t>Dec. 31, 2014USD ($)</t>
  </si>
  <si>
    <t>Sep. 16, 2016USD ($)</t>
  </si>
  <si>
    <t>Sep. 16, 2016CAD</t>
  </si>
  <si>
    <t>Sep. 07, 2016USD ($)</t>
  </si>
  <si>
    <t>Debt Instrument, Face Amount</t>
  </si>
  <si>
    <t>Debt Instrument, Interest Rate, Effective Percentage</t>
  </si>
  <si>
    <t>4.00%</t>
  </si>
  <si>
    <t>Foreign Currency Transaction Gain (Loss), Unrealized</t>
  </si>
  <si>
    <t>Notes Payable</t>
  </si>
  <si>
    <t>Interest Expense, Debt</t>
  </si>
  <si>
    <t>Other Notes Payable</t>
  </si>
  <si>
    <t>Interest Expense, Other</t>
  </si>
  <si>
    <t>Interest Expense</t>
  </si>
  <si>
    <t>Note 11: Shareholders' Equity (Details) - USD ($)</t>
  </si>
  <si>
    <t>2 Months Ended</t>
  </si>
  <si>
    <t>Feb. 02, 2016</t>
  </si>
  <si>
    <t>May. 27, 2015</t>
  </si>
  <si>
    <t>Stock Issued During Period, Shares, New Issues</t>
  </si>
  <si>
    <t>Share Price (in Dollars per share)</t>
  </si>
  <si>
    <t>Stock Issued During Period, Value, New Issues (in Dollars)</t>
  </si>
  <si>
    <t>Common Stock, Shares Authorized</t>
  </si>
  <si>
    <t>Common Stock, Shares, Issued</t>
  </si>
  <si>
    <t>Note 12: Income Taxes (Details)</t>
  </si>
  <si>
    <t>Dec. 31, 2031USD ($)</t>
  </si>
  <si>
    <t>Deferred Tax Assets, Operating Loss Carryforwards, Subject to Expiration</t>
  </si>
  <si>
    <t>Note 12: Income Taxes (Details) - Components of Deferred Tax Assets - USD ($)</t>
  </si>
  <si>
    <t>Components of Deferred Tax Assets [Abstract]</t>
  </si>
  <si>
    <t>Net operating losses</t>
  </si>
  <si>
    <t>Less: valuation allowance</t>
  </si>
  <si>
    <t>Note 14: Net Income per Share (Details) - Computations for Basic and Diluted Net Income (Loss) per Share: - USD ($)</t>
  </si>
  <si>
    <t>Computations for Basic and Diluted Net Income (Loss) per Share: [Abstract]</t>
  </si>
  <si>
    <t>Basic and diluted weighted average common shares outstanding</t>
  </si>
  <si>
    <t>Net income (loss) per share, basic and diluted</t>
  </si>
  <si>
    <t>Note 15: Going Concern (Details) - USD ($)</t>
  </si>
  <si>
    <t>Net Income (Loss) Attributable to Parent</t>
  </si>
  <si>
    <t>Note 15: Subsequent Events (Details) - USD ($)</t>
  </si>
  <si>
    <t>Dec. 31, 2016</t>
  </si>
  <si>
    <t>Stock Issued During Period, Shares, New Issues (in Shares)</t>
  </si>
  <si>
    <t>Stock Issued During Period, Value, New Issues</t>
  </si>
  <si>
    <t>Contractual Oblig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Font="1" borderId="0" fillId="0" fontId="1" numFmtId="0" xfId="0">
      <alignment horizontal="right" vertical="top"/>
    </xf>
    <xf applyAlignment="1" applyFont="1" applyNumberFormat="1" borderId="0" fillId="0" fontId="1" numFmtId="3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16766158</v>
      </c>
    </row>
    <row r="8" spans="1:3">
      <c t="s" r="A8" s="4">
        <v>12</v>
      </c>
      <c t="n" r="C8" s="7">
        <v>6952913</v>
      </c>
    </row>
    <row r="9" spans="1:3">
      <c t="s" r="A9" s="4">
        <v>13</v>
      </c>
      <c t="s" r="B9" s="4">
        <v>14</v>
      </c>
    </row>
    <row r="10" spans="1:3">
      <c t="s" r="A10" s="4">
        <v>15</v>
      </c>
      <c t="n" r="B10" s="6">
        <v>1535079</v>
      </c>
    </row>
    <row r="11" spans="1:3">
      <c t="s" r="A11" s="4">
        <v>16</v>
      </c>
      <c t="s" r="B11" s="4">
        <v>17</v>
      </c>
    </row>
    <row r="12" spans="1:3">
      <c t="s" r="A12" s="4">
        <v>18</v>
      </c>
      <c t="s" r="B12" s="4">
        <v>19</v>
      </c>
    </row>
    <row r="13" spans="1:3">
      <c t="s" r="A13" s="4">
        <v>20</v>
      </c>
      <c t="s" r="B13" s="4">
        <v>21</v>
      </c>
    </row>
    <row r="14" spans="1:3">
      <c t="s" r="A14" s="4">
        <v>22</v>
      </c>
      <c t="s" r="B14" s="4">
        <v>19</v>
      </c>
    </row>
    <row r="15" spans="1:3">
      <c t="s" r="A15" s="4">
        <v>23</v>
      </c>
      <c t="s" r="B15" s="4">
        <v>24</v>
      </c>
    </row>
    <row r="16" spans="1:3">
      <c t="s" r="A16" s="4">
        <v>25</v>
      </c>
      <c t="n" r="B16" s="6">
        <v>2015</v>
      </c>
    </row>
    <row r="17" spans="1:3">
      <c t="s" r="A17" s="4">
        <v>26</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0</v>
      </c>
      <c t="s" r="B1" s="2">
        <v>1</v>
      </c>
    </row>
    <row r="2" spans="1:2">
      <c t="s" r="B2" s="2">
        <v>2</v>
      </c>
    </row>
    <row r="3" spans="1:2">
      <c t="s" r="A3" s="3">
        <v>121</v>
      </c>
    </row>
    <row r="4" spans="1:2">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492733</v>
      </c>
      <c t="n" r="C3" s="7">
        <v>649063</v>
      </c>
    </row>
    <row r="4" spans="1:3">
      <c t="s" r="A4" s="4">
        <v>32</v>
      </c>
      <c t="n" r="B4" s="6">
        <v>114805</v>
      </c>
      <c t="n" r="C4" s="6">
        <v>162340</v>
      </c>
    </row>
    <row r="5" spans="1:3">
      <c t="s" r="A5" s="4">
        <v>33</v>
      </c>
      <c t="n" r="B5" s="6">
        <v>607538</v>
      </c>
      <c t="n" r="C5" s="6">
        <v>811403</v>
      </c>
    </row>
    <row r="6" spans="1:3">
      <c t="s" r="A6" s="3">
        <v>34</v>
      </c>
    </row>
    <row r="7" spans="1:3">
      <c t="s" r="A7" s="4">
        <v>35</v>
      </c>
      <c t="n" r="B7" s="6">
        <v>89725</v>
      </c>
      <c t="n" r="C7" s="6">
        <v>91048</v>
      </c>
    </row>
    <row r="8" spans="1:3">
      <c t="s" r="A8" s="4">
        <v>36</v>
      </c>
      <c t="n" r="B8" s="6">
        <v>61224</v>
      </c>
      <c t="n" r="C8" s="6">
        <v>91378</v>
      </c>
    </row>
    <row r="9" spans="1:3">
      <c t="s" r="A9" s="4">
        <v>37</v>
      </c>
      <c t="n" r="B9" s="6">
        <v>83072</v>
      </c>
      <c t="n" r="C9" s="6">
        <v>68906</v>
      </c>
    </row>
    <row r="10" spans="1:3">
      <c t="s" r="A10" s="4">
        <v>38</v>
      </c>
      <c t="n" r="B10" s="6">
        <v>23541</v>
      </c>
      <c t="n" r="C10" s="6">
        <v>53955</v>
      </c>
    </row>
    <row r="11" spans="1:3">
      <c t="s" r="A11" s="4">
        <v>39</v>
      </c>
      <c t="n" r="B11" s="6">
        <v>865100</v>
      </c>
      <c t="n" r="C11" s="6">
        <v>1116690</v>
      </c>
    </row>
    <row r="12" spans="1:3">
      <c t="s" r="A12" s="3">
        <v>40</v>
      </c>
    </row>
    <row r="13" spans="1:3">
      <c t="s" r="A13" s="4">
        <v>41</v>
      </c>
      <c t="n" r="B13" s="6">
        <v>133046</v>
      </c>
      <c t="n" r="C13" s="6">
        <v>79492</v>
      </c>
    </row>
    <row r="14" spans="1:3">
      <c t="s" r="A14" s="4">
        <v>42</v>
      </c>
      <c t="n" r="B14" s="6">
        <v>118034</v>
      </c>
      <c t="n" r="C14" s="6">
        <v>91319</v>
      </c>
    </row>
    <row r="15" spans="1:3">
      <c t="s" r="A15" s="4">
        <v>43</v>
      </c>
      <c t="n" r="B15" s="6">
        <v>6718</v>
      </c>
      <c t="n" r="C15" s="6">
        <v>1885</v>
      </c>
    </row>
    <row r="16" spans="1:3">
      <c t="s" r="A16" s="4">
        <v>44</v>
      </c>
      <c t="n" r="B16" s="6">
        <v>257798</v>
      </c>
      <c t="n" r="C16" s="6">
        <v>172696</v>
      </c>
    </row>
    <row r="17" spans="1:3">
      <c t="s" r="A17" s="4">
        <v>45</v>
      </c>
      <c t="n" r="B17" s="6">
        <v>50000</v>
      </c>
      <c t="n" r="C17" s="6">
        <v>50000</v>
      </c>
    </row>
    <row r="18" spans="1:3">
      <c t="s" r="A18" s="4">
        <v>46</v>
      </c>
      <c t="n" r="B18" s="6">
        <v>70829</v>
      </c>
      <c t="n" r="C18" s="6">
        <v>86171</v>
      </c>
    </row>
    <row r="19" spans="1:3">
      <c t="s" r="A19" s="4">
        <v>47</v>
      </c>
      <c t="n" r="B19" s="6">
        <v>378627</v>
      </c>
      <c t="n" r="C19" s="6">
        <v>308867</v>
      </c>
    </row>
    <row r="20" spans="1:3">
      <c t="s" r="A20" s="3">
        <v>48</v>
      </c>
    </row>
    <row r="21" spans="1:3">
      <c t="s" r="A21" s="4">
        <v>49</v>
      </c>
      <c t="n" r="B21" s="6">
        <v>0</v>
      </c>
      <c t="n" r="C21" s="6">
        <v>0</v>
      </c>
    </row>
    <row r="22" spans="1:3">
      <c t="s" r="A22" s="4">
        <v>50</v>
      </c>
      <c t="n" r="B22" s="6">
        <v>3339503</v>
      </c>
      <c t="n" r="C22" s="6">
        <v>2666502</v>
      </c>
    </row>
    <row r="23" spans="1:3">
      <c t="s" r="A23" s="4">
        <v>51</v>
      </c>
      <c t="n" r="B23" s="6">
        <v>-2853030</v>
      </c>
      <c t="n" r="C23" s="6">
        <v>-1858679</v>
      </c>
    </row>
    <row r="24" spans="1:3">
      <c t="s" r="A24" s="4">
        <v>52</v>
      </c>
      <c t="n" r="B24" s="6">
        <v>486473</v>
      </c>
      <c t="n" r="C24" s="6">
        <v>807823</v>
      </c>
    </row>
    <row r="25" spans="1:3">
      <c t="s" r="A25" s="4">
        <v>53</v>
      </c>
      <c t="n" r="B25" s="7">
        <v>865100</v>
      </c>
      <c t="n" r="C25" s="7">
        <v>1116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9</v>
      </c>
      <c t="s" r="B1" s="2">
        <v>1</v>
      </c>
    </row>
    <row r="2" spans="1:2">
      <c t="s" r="B2" s="2">
        <v>2</v>
      </c>
    </row>
    <row r="3" spans="1:2">
      <c t="s" r="A3" s="3">
        <v>133</v>
      </c>
    </row>
    <row r="4" spans="1:2">
      <c t="s" r="A4" s="4">
        <v>180</v>
      </c>
      <c t="s" r="B4" s="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80"/>
    <col customWidth="1" max="3" min="3" width="80"/>
  </cols>
  <sheetData>
    <row r="1" spans="1:3">
      <c t="s" r="A1" s="1">
        <v>182</v>
      </c>
      <c t="s" r="B1" s="2">
        <v>1</v>
      </c>
    </row>
    <row r="2" spans="1:3">
      <c t="s" r="B2" s="2">
        <v>2</v>
      </c>
      <c t="s" r="C2" s="2">
        <v>29</v>
      </c>
    </row>
    <row r="3" spans="1:3">
      <c t="s" r="A3" s="3">
        <v>121</v>
      </c>
    </row>
    <row r="4" spans="1:3">
      <c t="s" r="A4" s="4">
        <v>183</v>
      </c>
      <c t="s" r="B4" s="4">
        <v>184</v>
      </c>
      <c t="s" r="C4" s="4">
        <v>18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44</v>
      </c>
    </row>
    <row r="4" spans="1:2">
      <c t="s" r="A4" s="4">
        <v>187</v>
      </c>
      <c t="s" r="B4" s="4">
        <v>188</v>
      </c>
    </row>
    <row r="5" spans="1:2">
      <c t="s" r="A5" s="4">
        <v>189</v>
      </c>
      <c t="s" r="B5" s="4">
        <v>190</v>
      </c>
    </row>
    <row r="6" spans="1:2">
      <c t="s" r="A6" s="4">
        <v>191</v>
      </c>
      <c t="s" r="B6" s="4">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93</v>
      </c>
      <c t="s" r="B1" s="2">
        <v>1</v>
      </c>
    </row>
    <row r="2" spans="1:2">
      <c t="s" r="B2" s="2">
        <v>2</v>
      </c>
    </row>
    <row r="3" spans="1:2">
      <c t="s" r="A3" s="3">
        <v>148</v>
      </c>
    </row>
    <row r="4" spans="1:2">
      <c t="s" r="A4" s="4">
        <v>194</v>
      </c>
      <c t="s" r="B4" s="4">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3">
        <v>152</v>
      </c>
    </row>
    <row r="4" spans="1:2">
      <c t="s" r="A4" s="4">
        <v>197</v>
      </c>
      <c t="s" r="B4" s="4">
        <v>198</v>
      </c>
    </row>
    <row r="5" spans="1:2">
      <c t="s" r="A5" s="4">
        <v>199</v>
      </c>
      <c t="s" r="B5" s="4">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01</v>
      </c>
      <c t="s" r="B1" s="2">
        <v>1</v>
      </c>
    </row>
    <row r="2" spans="1:2">
      <c t="s" r="B2" s="2">
        <v>2</v>
      </c>
    </row>
    <row r="3" spans="1:2">
      <c t="s" r="A3" s="3">
        <v>164</v>
      </c>
    </row>
    <row r="4" spans="1:2">
      <c t="s" r="A4" s="4">
        <v>202</v>
      </c>
      <c t="s" r="B4" s="4">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04</v>
      </c>
      <c t="s" r="B1" s="2">
        <v>1</v>
      </c>
    </row>
    <row r="2" spans="1:2">
      <c t="s" r="B2" s="2">
        <v>2</v>
      </c>
    </row>
    <row r="3" spans="1:2">
      <c t="s" r="A3" s="3">
        <v>168</v>
      </c>
    </row>
    <row r="4" spans="1:2">
      <c t="s" r="A4" s="4">
        <v>205</v>
      </c>
      <c t="s" r="B4"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t="s" r="A1" s="1">
        <v>207</v>
      </c>
      <c t="s" r="B1" s="2">
        <v>1</v>
      </c>
    </row>
    <row r="2" spans="1:3">
      <c t="s" r="B2" s="2">
        <v>2</v>
      </c>
      <c t="s" r="C2" s="2">
        <v>29</v>
      </c>
    </row>
    <row r="3" spans="1:3">
      <c t="s" r="A3" s="3">
        <v>125</v>
      </c>
    </row>
    <row r="4" spans="1:3">
      <c t="s" r="A4" s="4">
        <v>208</v>
      </c>
      <c t="n" r="B4" s="7">
        <v>1417</v>
      </c>
      <c t="n" r="C4" s="7">
        <v>10559</v>
      </c>
    </row>
    <row r="5" spans="1:3">
      <c t="s" r="A5" s="4">
        <v>209</v>
      </c>
      <c t="n" r="B5" s="7">
        <v>258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4</v>
      </c>
      <c t="s" r="B1" s="2">
        <v>2</v>
      </c>
      <c t="s" r="C1" s="2">
        <v>29</v>
      </c>
    </row>
    <row r="2" spans="1:3">
      <c t="s" r="A2" s="4">
        <v>55</v>
      </c>
      <c t="n" r="B2" s="6">
        <v>30000000</v>
      </c>
      <c t="n" r="C2" s="6">
        <v>30000000</v>
      </c>
    </row>
    <row r="3" spans="1:3">
      <c t="s" r="A3" s="4">
        <v>56</v>
      </c>
      <c t="n" r="B3" s="7">
        <v>0</v>
      </c>
      <c t="n" r="C3" s="7">
        <v>0</v>
      </c>
    </row>
    <row r="4" spans="1:3">
      <c t="s" r="A4" s="4">
        <v>57</v>
      </c>
      <c t="n" r="B4" s="6">
        <v>16766158</v>
      </c>
      <c t="n" r="C4" s="6">
        <v>16081158</v>
      </c>
    </row>
    <row r="5" spans="1:3">
      <c t="s" r="A5" s="4">
        <v>58</v>
      </c>
      <c t="n" r="B5" s="6">
        <v>16766158</v>
      </c>
      <c t="n" r="C5" s="6">
        <v>160811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210</v>
      </c>
      <c t="s" r="B1" s="2">
        <v>1</v>
      </c>
    </row>
    <row r="2" spans="1:3">
      <c t="s" r="B2" s="2">
        <v>2</v>
      </c>
      <c t="s" r="C2" s="2">
        <v>29</v>
      </c>
    </row>
    <row r="3" spans="1:3">
      <c t="s" r="A3" s="3">
        <v>133</v>
      </c>
    </row>
    <row r="4" spans="1:3">
      <c t="s" r="A4" s="4">
        <v>211</v>
      </c>
      <c t="n" r="B4" s="7">
        <v>2110</v>
      </c>
      <c t="n" r="C4" s="7">
        <v>187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2</v>
      </c>
      <c t="s" r="B1" s="2">
        <v>2</v>
      </c>
      <c t="s" r="C1" s="2">
        <v>29</v>
      </c>
    </row>
    <row r="2" spans="1:3">
      <c t="s" r="A2" s="3">
        <v>213</v>
      </c>
    </row>
    <row r="3" spans="1:3">
      <c t="s" r="A3" s="4">
        <v>214</v>
      </c>
      <c t="n" r="B3" s="7">
        <v>31731</v>
      </c>
      <c t="n" r="C3" s="7">
        <v>31731</v>
      </c>
    </row>
    <row r="4" spans="1:3">
      <c t="s" r="A4" s="4">
        <v>215</v>
      </c>
      <c t="n" r="B4" s="6">
        <v>50613</v>
      </c>
      <c t="n" r="C4" s="6">
        <v>49826</v>
      </c>
    </row>
    <row r="5" spans="1:3">
      <c t="s" r="A5" s="4">
        <v>216</v>
      </c>
      <c t="n" r="B5" s="6">
        <v>38646</v>
      </c>
      <c t="n" r="C5" s="6">
        <v>38646</v>
      </c>
    </row>
    <row r="6" spans="1:3">
      <c t="s" r="A6" s="4">
        <v>217</v>
      </c>
      <c t="n" r="B6" s="6">
        <v>2359</v>
      </c>
      <c t="n" r="C6" s="6">
        <v>2359</v>
      </c>
    </row>
    <row r="7" spans="1:3">
      <c t="s" r="A7" s="4">
        <v>218</v>
      </c>
      <c t="n" r="B7" s="6">
        <v>95608</v>
      </c>
      <c t="n" r="C7" s="6">
        <v>95608</v>
      </c>
    </row>
    <row r="8" spans="1:3">
      <c t="s" r="A8" s="4">
        <v>219</v>
      </c>
      <c t="n" r="B8" s="6">
        <v>85000</v>
      </c>
      <c t="n" r="C8" s="6">
        <v>85000</v>
      </c>
    </row>
    <row r="9" spans="1:3">
      <c t="s" r="A9" s="4">
        <v>220</v>
      </c>
      <c t="n" r="B9" s="6">
        <v>4000</v>
      </c>
      <c t="n" r="C9" s="6">
        <v>4000</v>
      </c>
    </row>
    <row r="10" spans="1:3">
      <c t="n" r="B10" s="6">
        <v>307957</v>
      </c>
      <c t="n" r="C10" s="6">
        <v>307170</v>
      </c>
    </row>
    <row r="11" spans="1:3">
      <c t="s" r="A11" s="4">
        <v>221</v>
      </c>
      <c t="n" r="B11" s="6">
        <v>-218232</v>
      </c>
      <c t="n" r="C11" s="6">
        <v>-216122</v>
      </c>
    </row>
    <row r="12" spans="1:3">
      <c t="n" r="B12" s="7">
        <v>89725</v>
      </c>
      <c t="n" r="C12" s="7">
        <v>910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222</v>
      </c>
      <c t="s" r="B1" s="2">
        <v>1</v>
      </c>
    </row>
    <row r="2" spans="1:3">
      <c t="s" r="B2" s="2">
        <v>2</v>
      </c>
      <c t="s" r="C2" s="2">
        <v>29</v>
      </c>
    </row>
    <row r="3" spans="1:3">
      <c t="s" r="A3" s="3">
        <v>137</v>
      </c>
    </row>
    <row r="4" spans="1:3">
      <c t="s" r="A4" s="4">
        <v>223</v>
      </c>
      <c t="n" r="B4" s="7">
        <v>61224</v>
      </c>
      <c t="n" r="C4" s="7">
        <v>91378</v>
      </c>
    </row>
    <row r="5" spans="1:3">
      <c t="s" r="A5" s="4">
        <v>224</v>
      </c>
      <c t="n" r="B5" s="7">
        <v>74329</v>
      </c>
      <c t="n" r="C5" s="7">
        <v>548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t="s" r="A1" s="1">
        <v>225</v>
      </c>
      <c t="s" r="B1" s="2">
        <v>1</v>
      </c>
    </row>
    <row r="2" spans="1:3">
      <c t="s" r="B2" s="2">
        <v>2</v>
      </c>
      <c t="s" r="C2" s="2">
        <v>29</v>
      </c>
    </row>
    <row r="3" spans="1:3">
      <c t="s" r="A3" s="3">
        <v>121</v>
      </c>
    </row>
    <row r="4" spans="1:3">
      <c t="s" r="A4" s="4">
        <v>226</v>
      </c>
      <c t="n" r="B4" s="7">
        <v>833</v>
      </c>
      <c t="n" r="C4" s="7">
        <v>8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27</v>
      </c>
      <c t="s" r="B1" s="2">
        <v>2</v>
      </c>
      <c t="s" r="C1" s="2">
        <v>29</v>
      </c>
    </row>
    <row r="2" spans="1:3">
      <c t="s" r="A2" s="3">
        <v>228</v>
      </c>
    </row>
    <row r="3" spans="1:3">
      <c t="s" r="A3" s="4">
        <v>229</v>
      </c>
      <c t="n" r="B3" s="7">
        <v>131151</v>
      </c>
      <c t="n" r="C3" s="7">
        <v>131151</v>
      </c>
    </row>
    <row r="4" spans="1:3">
      <c t="s" r="A4" s="4">
        <v>229</v>
      </c>
      <c t="n" r="B4" s="6">
        <v>-89537</v>
      </c>
      <c t="n" r="C4" s="6">
        <v>-89537</v>
      </c>
    </row>
    <row r="5" spans="1:3">
      <c t="s" r="A5" s="4">
        <v>229</v>
      </c>
      <c t="n" r="B5" s="6">
        <v>41614</v>
      </c>
      <c t="n" r="C5" s="6">
        <v>41614</v>
      </c>
    </row>
    <row r="6" spans="1:3">
      <c t="s" r="A6" s="4">
        <v>230</v>
      </c>
      <c t="n" r="B6" s="6">
        <v>67113</v>
      </c>
      <c t="n" r="C6" s="6">
        <v>26250</v>
      </c>
    </row>
    <row r="7" spans="1:3">
      <c t="s" r="A7" s="4">
        <v>230</v>
      </c>
      <c t="n" r="B7" s="6">
        <v>-25863</v>
      </c>
      <c t="n" r="C7" s="6">
        <v>-1458</v>
      </c>
    </row>
    <row r="8" spans="1:3">
      <c t="s" r="A8" s="4">
        <v>230</v>
      </c>
      <c t="n" r="B8" s="6">
        <v>41250</v>
      </c>
      <c t="n" r="C8" s="6">
        <v>26250</v>
      </c>
    </row>
    <row r="9" spans="1:3">
      <c t="s" r="A9" s="4">
        <v>231</v>
      </c>
      <c t="n" r="B9" s="6">
        <v>2500</v>
      </c>
      <c t="n" r="C9" s="6">
        <v>2500</v>
      </c>
    </row>
    <row r="10" spans="1:3">
      <c t="s" r="A10" s="4">
        <v>231</v>
      </c>
      <c t="n" r="B10" s="6">
        <v>-2292</v>
      </c>
      <c t="n" r="C10" s="6">
        <v>-1377</v>
      </c>
    </row>
    <row r="11" spans="1:3">
      <c t="s" r="A11" s="4">
        <v>231</v>
      </c>
      <c t="n" r="B11" s="6">
        <v>208</v>
      </c>
      <c t="n" r="C11" s="6">
        <v>1042</v>
      </c>
    </row>
    <row r="12" spans="1:3">
      <c t="s" r="A12" s="4">
        <v>232</v>
      </c>
      <c t="n" r="B12" s="6">
        <v>1377</v>
      </c>
      <c t="n" r="C12" s="6">
        <v>1377</v>
      </c>
    </row>
    <row r="13" spans="1:3">
      <c t="s" r="A13" s="4">
        <v>232</v>
      </c>
      <c t="n" r="B13" s="6">
        <v>-1377</v>
      </c>
    </row>
    <row r="14" spans="1:3">
      <c t="s" r="A14" s="4">
        <v>233</v>
      </c>
      <c t="n" r="B14" s="6">
        <v>202141</v>
      </c>
      <c t="n" r="C14" s="6">
        <v>161278</v>
      </c>
    </row>
    <row r="15" spans="1:3">
      <c t="s" r="A15" s="4">
        <v>233</v>
      </c>
      <c t="n" r="B15" s="6">
        <v>-119069</v>
      </c>
      <c t="n" r="C15" s="6">
        <v>-92372</v>
      </c>
    </row>
    <row r="16" spans="1:3">
      <c t="s" r="A16" s="4">
        <v>233</v>
      </c>
      <c t="n" r="B16" s="7">
        <v>83072</v>
      </c>
      <c t="n" r="C16" s="7">
        <v>6890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234</v>
      </c>
      <c t="s" r="B1" s="2">
        <v>2</v>
      </c>
      <c t="s" r="C1" s="2">
        <v>29</v>
      </c>
    </row>
    <row r="2" spans="1:3">
      <c t="s" r="A2" s="3">
        <v>235</v>
      </c>
    </row>
    <row r="3" spans="1:3">
      <c t="s" r="A3" s="4">
        <v>229</v>
      </c>
      <c t="n" r="B3" s="7">
        <v>131151</v>
      </c>
      <c t="n" r="C3" s="7">
        <v>131151</v>
      </c>
    </row>
    <row r="4" spans="1:3">
      <c t="s" r="A4" s="4">
        <v>229</v>
      </c>
      <c t="n" r="B4" s="6">
        <v>-89537</v>
      </c>
      <c t="n" r="C4" s="6">
        <v>-89537</v>
      </c>
    </row>
    <row r="5" spans="1:3">
      <c t="s" r="A5" s="4">
        <v>229</v>
      </c>
      <c t="n" r="B5" s="6">
        <v>41614</v>
      </c>
      <c t="n" r="C5" s="6">
        <v>41614</v>
      </c>
    </row>
    <row r="6" spans="1:3">
      <c t="s" r="A6" s="4">
        <v>230</v>
      </c>
      <c t="n" r="B6" s="6">
        <v>67113</v>
      </c>
      <c t="n" r="C6" s="6">
        <v>26250</v>
      </c>
    </row>
    <row r="7" spans="1:3">
      <c t="s" r="A7" s="4">
        <v>230</v>
      </c>
      <c t="n" r="B7" s="6">
        <v>41250</v>
      </c>
      <c t="n" r="C7" s="6">
        <v>26250</v>
      </c>
    </row>
    <row r="8" spans="1:3">
      <c t="s" r="A8" s="4">
        <v>231</v>
      </c>
      <c t="n" r="B8" s="6">
        <v>2500</v>
      </c>
      <c t="n" r="C8" s="6">
        <v>2500</v>
      </c>
    </row>
    <row r="9" spans="1:3">
      <c t="s" r="A9" s="4">
        <v>231</v>
      </c>
      <c t="n" r="B9" s="6">
        <v>-25863</v>
      </c>
      <c t="n" r="C9" s="6">
        <v>-1458</v>
      </c>
    </row>
    <row r="10" spans="1:3">
      <c t="s" r="A10" s="4">
        <v>231</v>
      </c>
      <c t="n" r="B10" s="6">
        <v>208</v>
      </c>
      <c t="n" r="C10" s="6">
        <v>1042</v>
      </c>
    </row>
    <row r="11" spans="1:3">
      <c t="s" r="A11" s="4">
        <v>232</v>
      </c>
      <c t="n" r="B11" s="6">
        <v>1377</v>
      </c>
      <c t="n" r="C11" s="6">
        <v>1377</v>
      </c>
    </row>
    <row r="12" spans="1:3">
      <c t="s" r="A12" s="4">
        <v>232</v>
      </c>
      <c t="n" r="B12" s="6">
        <v>-2292</v>
      </c>
      <c t="n" r="C12" s="6">
        <v>-1377</v>
      </c>
    </row>
    <row r="13" spans="1:3">
      <c t="s" r="A13" s="4">
        <v>233</v>
      </c>
      <c t="n" r="B13" s="6">
        <v>202141</v>
      </c>
      <c t="n" r="C13" s="6">
        <v>161278</v>
      </c>
    </row>
    <row r="14" spans="1:3">
      <c t="s" r="A14" s="4">
        <v>233</v>
      </c>
      <c t="n" r="B14" s="6">
        <v>-119069</v>
      </c>
      <c t="n" r="C14" s="6">
        <v>-92372</v>
      </c>
    </row>
    <row r="15" spans="1:3">
      <c t="s" r="A15" s="4">
        <v>233</v>
      </c>
      <c t="n" r="B15" s="7">
        <v>83072</v>
      </c>
      <c t="n" r="C15" s="7">
        <v>689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236</v>
      </c>
      <c t="s" r="B1" s="2">
        <v>1</v>
      </c>
    </row>
    <row r="2" spans="1:4">
      <c t="s" r="B2" s="2">
        <v>2</v>
      </c>
      <c t="s" r="C2" s="2">
        <v>29</v>
      </c>
      <c t="s" r="D2" s="2">
        <v>237</v>
      </c>
    </row>
    <row r="3" spans="1:4">
      <c t="s" r="A3" s="3">
        <v>144</v>
      </c>
    </row>
    <row r="4" spans="1:4">
      <c t="s" r="A4" s="4">
        <v>238</v>
      </c>
      <c t="s" r="B4" s="4">
        <v>239</v>
      </c>
    </row>
    <row r="5" spans="1:4">
      <c t="s" r="A5" s="4">
        <v>240</v>
      </c>
      <c t="n" r="B5" s="6">
        <v>2500000</v>
      </c>
    </row>
    <row r="6" spans="1:4">
      <c t="s" r="A6" s="4">
        <v>241</v>
      </c>
      <c t="n" r="B6" s="6">
        <v>620000</v>
      </c>
    </row>
    <row r="7" spans="1:4">
      <c t="s" r="A7" s="4">
        <v>242</v>
      </c>
      <c t="n" r="B7" s="7">
        <v>85074</v>
      </c>
      <c t="n" r="C7" s="7">
        <v>91751</v>
      </c>
    </row>
    <row r="8" spans="1:4">
      <c t="s" r="A8" s="4">
        <v>243</v>
      </c>
      <c t="n" r="B8" s="7">
        <v>74177</v>
      </c>
    </row>
    <row r="9" spans="1:4">
      <c t="s" r="A9" s="4">
        <v>244</v>
      </c>
      <c t="n" r="D9" s="9">
        <v>0.35</v>
      </c>
    </row>
    <row r="10" spans="1:4">
      <c t="s" r="A10" s="4">
        <v>245</v>
      </c>
      <c t="n" r="B10" s="9">
        <v>0.05</v>
      </c>
    </row>
    <row r="11" spans="1:4">
      <c t="s" r="A11" s="4">
        <v>246</v>
      </c>
      <c t="n" r="B11" s="7">
        <v>236086</v>
      </c>
    </row>
    <row r="12" spans="1:4">
      <c t="s" r="A12" s="4">
        <v>247</v>
      </c>
      <c t="s" r="B12" s="4">
        <v>248</v>
      </c>
    </row>
    <row r="13" spans="1:4">
      <c t="s" r="A13" s="4">
        <v>249</v>
      </c>
      <c t="n" r="B13" s="6">
        <v>1730000</v>
      </c>
    </row>
    <row r="14" spans="1:4">
      <c t="s" r="A14" s="4">
        <v>250</v>
      </c>
      <c t="n" r="B14" s="9">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Q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6"/>
    <col customWidth="1" max="5" min="5" width="16"/>
    <col customWidth="1" max="6" min="6" width="15"/>
    <col customWidth="1" max="7" min="7" width="17"/>
    <col customWidth="1" max="8" min="8" width="16"/>
    <col customWidth="1" max="9" min="9" width="16"/>
    <col customWidth="1" max="10" min="10" width="16"/>
    <col customWidth="1" max="11" min="11" width="16"/>
    <col customWidth="1" max="12" min="12" width="16"/>
    <col customWidth="1" max="13" min="13" width="15"/>
    <col customWidth="1" max="14" min="14" width="15"/>
    <col customWidth="1" max="15" min="15" width="15"/>
    <col customWidth="1" max="16" min="16" width="15"/>
    <col customWidth="1" max="17" min="17" width="15"/>
  </cols>
  <sheetData>
    <row r="1" spans="1:17">
      <c t="s" r="A1" s="1">
        <v>251</v>
      </c>
      <c t="s" r="B1" s="2">
        <v>1</v>
      </c>
      <c t="s" r="E1" s="2">
        <v>252</v>
      </c>
      <c t="s" r="G1" s="2">
        <v>253</v>
      </c>
    </row>
    <row r="2" spans="1:17">
      <c t="s" r="B2" s="2">
        <v>2</v>
      </c>
      <c t="s" r="C2" s="2">
        <v>29</v>
      </c>
      <c t="s" r="D2" s="2">
        <v>254</v>
      </c>
      <c t="s" r="E2" s="2">
        <v>255</v>
      </c>
      <c t="s" r="F2" s="2">
        <v>256</v>
      </c>
      <c t="s" r="G2" s="2">
        <v>257</v>
      </c>
      <c t="s" r="H2" s="2">
        <v>258</v>
      </c>
      <c t="s" r="I2" s="2">
        <v>259</v>
      </c>
      <c t="s" r="J2" s="2">
        <v>260</v>
      </c>
      <c t="s" r="K2" s="2">
        <v>261</v>
      </c>
      <c t="s" r="L2" s="2">
        <v>262</v>
      </c>
      <c t="s" r="M2" s="2">
        <v>263</v>
      </c>
      <c t="s" r="N2" s="2">
        <v>264</v>
      </c>
      <c t="s" r="O2" s="2">
        <v>265</v>
      </c>
      <c t="s" r="P2" s="2">
        <v>266</v>
      </c>
      <c t="s" r="Q2" s="2">
        <v>267</v>
      </c>
    </row>
    <row r="3" spans="1:17">
      <c t="s" r="A3" s="3">
        <v>268</v>
      </c>
    </row>
    <row r="4" spans="1:17">
      <c t="s" r="A4" s="4">
        <v>269</v>
      </c>
      <c t="s" r="D4" s="4">
        <v>270</v>
      </c>
      <c t="s" r="E4" s="4">
        <v>271</v>
      </c>
      <c t="s" r="F4" s="4">
        <v>271</v>
      </c>
      <c t="s" r="G4" s="4">
        <v>272</v>
      </c>
      <c t="s" r="H4" s="4">
        <v>272</v>
      </c>
      <c t="s" r="I4" s="4">
        <v>272</v>
      </c>
      <c t="s" r="J4" s="4">
        <v>272</v>
      </c>
      <c t="s" r="K4" s="4">
        <v>272</v>
      </c>
      <c t="s" r="L4" s="4">
        <v>272</v>
      </c>
      <c t="s" r="M4" s="4">
        <v>273</v>
      </c>
      <c t="s" r="N4" s="4">
        <v>274</v>
      </c>
      <c t="s" r="O4" s="4">
        <v>275</v>
      </c>
      <c t="s" r="P4" s="4">
        <v>276</v>
      </c>
      <c t="s" r="Q4" s="4">
        <v>277</v>
      </c>
    </row>
    <row r="5" spans="1:17">
      <c t="s" r="A5" s="4">
        <v>278</v>
      </c>
      <c t="n" r="B5" s="6">
        <v>1130000</v>
      </c>
      <c t="n" r="C5" s="6">
        <v>160000</v>
      </c>
      <c t="n" r="D5" s="6">
        <v>80000</v>
      </c>
      <c t="n" r="E5" s="6">
        <v>80000</v>
      </c>
      <c t="n" r="F5" s="6">
        <v>80000</v>
      </c>
      <c t="n" r="G5" s="6">
        <v>50000</v>
      </c>
      <c t="n" r="H5" s="6">
        <v>75000</v>
      </c>
      <c t="n" r="I5" s="6">
        <v>75000</v>
      </c>
      <c t="n" r="J5" s="6">
        <v>50000</v>
      </c>
      <c t="n" r="K5" s="6">
        <v>50000</v>
      </c>
      <c t="n" r="L5" s="6">
        <v>50000</v>
      </c>
      <c t="n" r="M5" s="6">
        <v>80000</v>
      </c>
      <c t="n" r="N5" s="6">
        <v>600000</v>
      </c>
      <c t="n" r="O5" s="6">
        <v>100000</v>
      </c>
      <c t="n" r="P5" s="6">
        <v>300000</v>
      </c>
      <c t="n" r="Q5" s="6">
        <v>300000</v>
      </c>
    </row>
    <row r="6" spans="1:17">
      <c t="s" r="A6" s="4">
        <v>279</v>
      </c>
      <c t="n" r="B6" s="9">
        <v>0.45</v>
      </c>
      <c t="n" r="D6" s="9">
        <v>0.5</v>
      </c>
      <c t="n" r="E6" s="9">
        <v>0.5</v>
      </c>
      <c t="n" r="F6" s="9">
        <v>0.5</v>
      </c>
      <c t="n" r="G6" s="9">
        <v>1.15</v>
      </c>
      <c t="n" r="H6" s="9">
        <v>1.15</v>
      </c>
      <c t="n" r="I6" s="9">
        <v>1.15</v>
      </c>
      <c t="n" r="J6" s="9">
        <v>1.15</v>
      </c>
      <c t="n" r="K6" s="9">
        <v>1.15</v>
      </c>
      <c t="n" r="L6" s="9">
        <v>1.15</v>
      </c>
      <c t="n" r="M6" s="9">
        <v>0.8100000000000001</v>
      </c>
      <c t="n" r="N6" s="9">
        <v>0.75</v>
      </c>
      <c t="n" r="O6" s="9">
        <v>0.75</v>
      </c>
      <c t="n" r="P6" s="9">
        <v>0.4</v>
      </c>
      <c t="n" r="Q6" s="9">
        <v>0.35</v>
      </c>
    </row>
    <row r="7" spans="1:17">
      <c t="s" r="A7" s="4">
        <v>280</v>
      </c>
      <c t="s" r="D7" s="4">
        <v>281</v>
      </c>
      <c t="s" r="E7" s="4">
        <v>282</v>
      </c>
      <c t="s" r="F7" s="4">
        <v>283</v>
      </c>
      <c t="s" r="G7" s="4">
        <v>284</v>
      </c>
      <c t="s" r="H7" s="4">
        <v>284</v>
      </c>
      <c t="s" r="I7" s="4">
        <v>284</v>
      </c>
      <c t="s" r="J7" s="4">
        <v>284</v>
      </c>
      <c t="s" r="K7" s="4">
        <v>284</v>
      </c>
      <c t="s" r="L7" s="4">
        <v>284</v>
      </c>
      <c t="s" r="M7" s="4">
        <v>284</v>
      </c>
      <c t="s" r="N7" s="4">
        <v>284</v>
      </c>
      <c t="s" r="O7" s="4">
        <v>284</v>
      </c>
      <c t="s" r="P7" s="4">
        <v>284</v>
      </c>
      <c t="s" r="Q7" s="4">
        <v>284</v>
      </c>
    </row>
    <row r="8" spans="1:17">
      <c t="s" r="A8" s="4">
        <v>285</v>
      </c>
      <c t="n" r="B8" s="6">
        <v>1730000</v>
      </c>
      <c t="n" r="G8" s="6">
        <v>50000</v>
      </c>
      <c t="n" r="H8" s="6">
        <v>75000</v>
      </c>
      <c t="n" r="I8" s="6">
        <v>75000</v>
      </c>
      <c t="n" r="J8" s="6">
        <v>50000</v>
      </c>
      <c t="n" r="K8" s="6">
        <v>50000</v>
      </c>
      <c t="n" r="L8" s="6">
        <v>50000</v>
      </c>
      <c t="n" r="M8" s="6">
        <v>80000</v>
      </c>
      <c t="n" r="N8" s="6">
        <v>600000</v>
      </c>
      <c t="n" r="O8" s="6">
        <v>100000</v>
      </c>
      <c t="n" r="P8" s="6">
        <v>300000</v>
      </c>
      <c t="n" r="Q8" s="6">
        <v>300000</v>
      </c>
    </row>
  </sheetData>
  <mergeCells count="4">
    <mergeCell ref="A1:A2"/>
    <mergeCell ref="B1:D1"/>
    <mergeCell ref="E1:F1"/>
    <mergeCell ref="G1:Q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R15"/>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14"/>
    <col customWidth="1" max="5" min="5" width="17"/>
    <col customWidth="1" max="6" min="6" width="16"/>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286</v>
      </c>
      <c t="s" r="B1" s="2">
        <v>1</v>
      </c>
      <c t="s" r="F1" s="2">
        <v>252</v>
      </c>
      <c t="s" r="H1" s="2">
        <v>253</v>
      </c>
    </row>
    <row r="2" spans="1:18">
      <c t="s" r="B2" s="2">
        <v>2</v>
      </c>
      <c t="s" r="C2" s="2">
        <v>29</v>
      </c>
      <c t="s" r="D2" s="2">
        <v>254</v>
      </c>
      <c t="s" r="E2" s="2">
        <v>287</v>
      </c>
      <c t="s" r="F2" s="2">
        <v>255</v>
      </c>
      <c t="s" r="G2" s="2">
        <v>256</v>
      </c>
      <c t="s" r="H2" s="2">
        <v>257</v>
      </c>
      <c t="s" r="I2" s="2">
        <v>258</v>
      </c>
      <c t="s" r="J2" s="2">
        <v>259</v>
      </c>
      <c t="s" r="K2" s="2">
        <v>260</v>
      </c>
      <c t="s" r="L2" s="2">
        <v>261</v>
      </c>
      <c t="s" r="M2" s="2">
        <v>262</v>
      </c>
      <c t="s" r="N2" s="2">
        <v>263</v>
      </c>
      <c t="s" r="O2" s="2">
        <v>264</v>
      </c>
      <c t="s" r="P2" s="2">
        <v>265</v>
      </c>
      <c t="s" r="Q2" s="2">
        <v>266</v>
      </c>
      <c t="s" r="R2" s="2">
        <v>267</v>
      </c>
    </row>
    <row r="3" spans="1:18">
      <c t="s" r="A3" s="3">
        <v>288</v>
      </c>
    </row>
    <row r="4" spans="1:18">
      <c t="s" r="A4" s="4">
        <v>289</v>
      </c>
      <c t="n" r="B4" s="7">
        <v>1730000</v>
      </c>
      <c t="n" r="C4" s="7">
        <v>760000</v>
      </c>
      <c t="n" r="E4" s="7">
        <v>680000</v>
      </c>
    </row>
    <row r="5" spans="1:18">
      <c t="s" r="A5" s="4">
        <v>290</v>
      </c>
      <c t="n" r="B5" s="9">
        <v>0.7</v>
      </c>
      <c t="n" r="C5" s="9">
        <v>0.4</v>
      </c>
      <c t="n" r="E5" s="9">
        <v>0.39</v>
      </c>
    </row>
    <row r="6" spans="1:18">
      <c t="s" r="A6" s="4">
        <v>289</v>
      </c>
      <c t="s" r="B6" s="4">
        <v>291</v>
      </c>
      <c t="s" r="C6" s="4">
        <v>292</v>
      </c>
      <c t="s" r="E6" s="4">
        <v>293</v>
      </c>
    </row>
    <row r="7" spans="1:18">
      <c t="s" r="A7" s="4">
        <v>294</v>
      </c>
      <c t="n" r="B7" s="6">
        <v>620000</v>
      </c>
    </row>
    <row r="8" spans="1:18">
      <c t="s" r="A8" s="4">
        <v>295</v>
      </c>
      <c t="n" r="B8" s="9">
        <v>0.45</v>
      </c>
      <c t="n" r="D8" s="9">
        <v>0.5</v>
      </c>
      <c t="n" r="F8" s="9">
        <v>0.5</v>
      </c>
      <c t="n" r="G8" s="9">
        <v>0.5</v>
      </c>
      <c t="n" r="H8" s="9">
        <v>1.15</v>
      </c>
      <c t="n" r="I8" s="9">
        <v>1.15</v>
      </c>
      <c t="n" r="J8" s="9">
        <v>1.15</v>
      </c>
      <c t="n" r="K8" s="9">
        <v>1.15</v>
      </c>
      <c t="n" r="L8" s="9">
        <v>1.15</v>
      </c>
      <c t="n" r="M8" s="9">
        <v>1.15</v>
      </c>
      <c t="n" r="N8" s="9">
        <v>0.8100000000000001</v>
      </c>
      <c t="n" r="O8" s="9">
        <v>0.75</v>
      </c>
      <c t="n" r="P8" s="9">
        <v>0.75</v>
      </c>
      <c t="n" r="Q8" s="9">
        <v>0.4</v>
      </c>
      <c t="n" r="R8" s="9">
        <v>0.35</v>
      </c>
    </row>
    <row r="9" spans="1:18">
      <c t="s" r="A9" s="4">
        <v>296</v>
      </c>
      <c t="s" r="B9" s="4">
        <v>297</v>
      </c>
    </row>
    <row r="10" spans="1:18">
      <c t="s" r="A10" s="4">
        <v>296</v>
      </c>
      <c t="n" r="B10" s="7">
        <v>803000</v>
      </c>
    </row>
    <row r="11" spans="1:18">
      <c t="s" r="A11" s="4">
        <v>298</v>
      </c>
      <c t="n" r="B11" s="6">
        <v>1130000</v>
      </c>
      <c t="n" r="C11" s="6">
        <v>160000</v>
      </c>
      <c t="n" r="D11" s="6">
        <v>80000</v>
      </c>
      <c t="n" r="F11" s="6">
        <v>80000</v>
      </c>
      <c t="n" r="G11" s="6">
        <v>80000</v>
      </c>
      <c t="n" r="H11" s="6">
        <v>50000</v>
      </c>
      <c t="n" r="I11" s="6">
        <v>75000</v>
      </c>
      <c t="n" r="J11" s="6">
        <v>75000</v>
      </c>
      <c t="n" r="K11" s="6">
        <v>50000</v>
      </c>
      <c t="n" r="L11" s="6">
        <v>50000</v>
      </c>
      <c t="n" r="M11" s="6">
        <v>50000</v>
      </c>
      <c t="n" r="N11" s="6">
        <v>80000</v>
      </c>
      <c t="n" r="O11" s="6">
        <v>600000</v>
      </c>
      <c t="n" r="P11" s="6">
        <v>100000</v>
      </c>
      <c t="n" r="Q11" s="6">
        <v>300000</v>
      </c>
      <c t="n" r="R11" s="6">
        <v>300000</v>
      </c>
    </row>
    <row r="12" spans="1:18">
      <c t="s" r="A12" s="4">
        <v>299</v>
      </c>
      <c t="n" r="C12" s="9">
        <v>0.5</v>
      </c>
    </row>
    <row r="13" spans="1:18">
      <c t="s" r="A13" s="4">
        <v>300</v>
      </c>
      <c t="n" r="B13" s="7">
        <v>985200</v>
      </c>
    </row>
    <row r="14" spans="1:18">
      <c t="s" r="A14" s="4">
        <v>301</v>
      </c>
      <c t="n" r="B14" s="6">
        <v>-160000</v>
      </c>
      <c t="n" r="C14" s="6">
        <v>-80000</v>
      </c>
    </row>
    <row r="15" spans="1:18">
      <c t="s" r="A15" s="4">
        <v>302</v>
      </c>
      <c t="n" r="C15" s="9">
        <v>-0.01</v>
      </c>
    </row>
  </sheetData>
  <mergeCells count="4">
    <mergeCell ref="A1:A2"/>
    <mergeCell ref="B1:E1"/>
    <mergeCell ref="F1:G1"/>
    <mergeCell ref="H1:R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3</v>
      </c>
      <c t="s" r="B1" s="2">
        <v>1</v>
      </c>
    </row>
    <row r="2" spans="1:3">
      <c t="s" r="B2" s="2">
        <v>2</v>
      </c>
      <c t="s" r="C2" s="2">
        <v>29</v>
      </c>
    </row>
    <row r="3" spans="1:3">
      <c t="s" r="A3" s="3">
        <v>304</v>
      </c>
    </row>
    <row r="4" spans="1:3">
      <c t="s" r="A4" s="4">
        <v>305</v>
      </c>
      <c t="n" r="B4" s="10">
        <v>5.75</v>
      </c>
      <c t="n" r="C4" s="10">
        <v>5.5</v>
      </c>
    </row>
    <row r="5" spans="1:3">
      <c t="s" r="A5" s="4">
        <v>306</v>
      </c>
      <c t="s" r="B5" s="4">
        <v>307</v>
      </c>
      <c t="s" r="C5" s="4">
        <v>308</v>
      </c>
    </row>
    <row r="6" spans="1:3">
      <c t="s" r="A6" s="4">
        <v>309</v>
      </c>
      <c t="s" r="B6" s="4">
        <v>310</v>
      </c>
      <c t="s" r="C6" s="4">
        <v>311</v>
      </c>
    </row>
    <row r="7" spans="1:3">
      <c t="s" r="A7" s="4">
        <v>312</v>
      </c>
      <c t="n" r="B7" s="9">
        <v>-0.34</v>
      </c>
      <c t="n" r="C7" s="9">
        <v>0.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59</v>
      </c>
      <c t="s" r="B1" s="2">
        <v>1</v>
      </c>
    </row>
    <row r="2" spans="1:3">
      <c t="s" r="B2" s="2">
        <v>2</v>
      </c>
      <c t="s" r="C2" s="2">
        <v>29</v>
      </c>
    </row>
    <row r="3" spans="1:3">
      <c t="s" r="A3" s="3">
        <v>60</v>
      </c>
    </row>
    <row r="4" spans="1:3">
      <c t="s" r="A4" s="4">
        <v>61</v>
      </c>
      <c t="n" r="B4" s="7">
        <v>1125490</v>
      </c>
      <c t="n" r="C4" s="7">
        <v>1803997</v>
      </c>
    </row>
    <row r="5" spans="1:3">
      <c t="s" r="A5" s="4">
        <v>62</v>
      </c>
      <c t="n" r="B5" s="6">
        <v>209242</v>
      </c>
      <c t="n" r="C5" s="6">
        <v>252681</v>
      </c>
    </row>
    <row r="6" spans="1:3">
      <c t="s" r="A6" s="4">
        <v>63</v>
      </c>
      <c t="n" r="B6" s="6">
        <v>1334732</v>
      </c>
      <c t="n" r="C6" s="6">
        <v>2056678</v>
      </c>
    </row>
    <row r="7" spans="1:3">
      <c t="s" r="A7" s="3">
        <v>64</v>
      </c>
    </row>
    <row r="8" spans="1:3">
      <c t="s" r="A8" s="4">
        <v>65</v>
      </c>
      <c t="n" r="B8" s="6">
        <v>253435</v>
      </c>
      <c t="n" r="C8" s="6">
        <v>265473</v>
      </c>
    </row>
    <row r="9" spans="1:3">
      <c t="s" r="A9" s="4">
        <v>66</v>
      </c>
      <c t="n" r="B9" s="6">
        <v>237281</v>
      </c>
      <c t="n" r="C9" s="6">
        <v>271133</v>
      </c>
    </row>
    <row r="10" spans="1:3">
      <c t="s" r="A10" s="4">
        <v>67</v>
      </c>
      <c t="n" r="B10" s="6">
        <v>490716</v>
      </c>
      <c t="n" r="C10" s="6">
        <v>536606</v>
      </c>
    </row>
    <row r="11" spans="1:3">
      <c t="s" r="A11" s="4">
        <v>68</v>
      </c>
      <c t="n" r="B11" s="6">
        <v>844016</v>
      </c>
      <c t="n" r="C11" s="6">
        <v>1520072</v>
      </c>
    </row>
    <row r="12" spans="1:3">
      <c t="s" r="A12" s="3">
        <v>69</v>
      </c>
    </row>
    <row r="13" spans="1:3">
      <c t="s" r="A13" s="4">
        <v>70</v>
      </c>
      <c t="n" r="B13" s="6">
        <v>994214</v>
      </c>
      <c t="n" r="C13" s="6">
        <v>992281</v>
      </c>
    </row>
    <row r="14" spans="1:3">
      <c t="s" r="A14" s="4">
        <v>71</v>
      </c>
      <c t="n" r="B14" s="6">
        <v>182429</v>
      </c>
      <c t="n" r="C14" s="6">
        <v>130104</v>
      </c>
    </row>
    <row r="15" spans="1:3">
      <c t="s" r="A15" s="4">
        <v>72</v>
      </c>
      <c t="n" r="B15" s="6">
        <v>659154</v>
      </c>
      <c t="n" r="C15" s="6">
        <v>395849</v>
      </c>
    </row>
    <row r="16" spans="1:3">
      <c t="s" r="A16" s="4">
        <v>73</v>
      </c>
      <c t="n" r="B16" s="6">
        <v>1835797</v>
      </c>
      <c t="n" r="C16" s="6">
        <v>1518234</v>
      </c>
    </row>
    <row r="17" spans="1:3">
      <c t="s" r="A17" s="4">
        <v>74</v>
      </c>
      <c t="n" r="B17" s="6">
        <v>-991781</v>
      </c>
      <c t="n" r="C17" s="6">
        <v>1838</v>
      </c>
    </row>
    <row r="18" spans="1:3">
      <c t="s" r="A18" s="4">
        <v>75</v>
      </c>
      <c t="n" r="B18" s="6">
        <v>-14998</v>
      </c>
      <c t="n" r="C18" s="6">
        <v>-10993</v>
      </c>
    </row>
    <row r="19" spans="1:3">
      <c t="s" r="A19" s="4">
        <v>76</v>
      </c>
      <c t="n" r="B19" s="6">
        <v>12428</v>
      </c>
      <c t="n" r="C19" s="6">
        <v>12278</v>
      </c>
    </row>
    <row r="20" spans="1:3">
      <c t="s" r="A20" s="4">
        <v>77</v>
      </c>
      <c t="n" r="B20" s="6">
        <v>-994351</v>
      </c>
      <c t="n" r="C20" s="6">
        <v>3123</v>
      </c>
    </row>
    <row r="21" spans="1:3">
      <c t="s" r="A21" s="4">
        <v>78</v>
      </c>
      <c t="n" r="B21" s="7">
        <v>-994351</v>
      </c>
      <c t="n" r="C21" s="7">
        <v>3123</v>
      </c>
    </row>
    <row r="22" spans="1:3">
      <c t="s" r="A22" s="4">
        <v>79</v>
      </c>
      <c t="n" r="B22" s="8">
        <v>-0.06</v>
      </c>
      <c t="n" r="C22" s="7">
        <v>0</v>
      </c>
    </row>
    <row r="23" spans="1:3">
      <c t="s" r="A23" s="4">
        <v>80</v>
      </c>
      <c t="n" r="B23" s="6">
        <v>16492158</v>
      </c>
      <c t="n" r="C23" s="6">
        <v>160811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t="s" r="A1" s="1">
        <v>313</v>
      </c>
      <c t="s" r="B1" s="2">
        <v>1</v>
      </c>
    </row>
    <row r="2" spans="1:2">
      <c t="s" r="B2" s="2">
        <v>314</v>
      </c>
    </row>
    <row r="3" spans="1:2">
      <c t="s" r="A3" s="3">
        <v>148</v>
      </c>
    </row>
    <row r="4" spans="1:2">
      <c t="s" r="A4" s="4">
        <v>315</v>
      </c>
      <c t="n" r="B4" s="7">
        <v>77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t="s" r="A1" s="1">
        <v>316</v>
      </c>
      <c t="s" r="B1" s="2">
        <v>1</v>
      </c>
    </row>
    <row r="2" spans="1:3">
      <c t="s" r="B2" s="2">
        <v>2</v>
      </c>
      <c t="s" r="C2" s="2">
        <v>29</v>
      </c>
    </row>
    <row r="3" spans="1:3">
      <c t="s" r="A3" s="3">
        <v>317</v>
      </c>
    </row>
    <row r="4" spans="1:3">
      <c t="s" r="A4" s="4">
        <v>318</v>
      </c>
      <c t="s" r="B4" s="4">
        <v>319</v>
      </c>
      <c t="s" r="C4" s="4">
        <v>320</v>
      </c>
    </row>
    <row r="5" spans="1:3">
      <c t="s" r="A5" s="4">
        <v>321</v>
      </c>
      <c t="s" r="B5" s="4">
        <v>322</v>
      </c>
      <c t="s" r="C5" s="4">
        <v>323</v>
      </c>
    </row>
    <row r="6" spans="1:3">
      <c t="s" r="A6" s="4">
        <v>324</v>
      </c>
      <c t="s" r="B6" s="4">
        <v>325</v>
      </c>
      <c t="s" r="C6" s="4">
        <v>326</v>
      </c>
    </row>
    <row r="7" spans="1:3">
      <c t="s" r="A7" s="4">
        <v>327</v>
      </c>
      <c t="s" r="B7" s="4">
        <v>328</v>
      </c>
      <c t="s" r="C7" s="4">
        <v>329</v>
      </c>
    </row>
    <row r="8" spans="1:3">
      <c t="s" r="A8" s="4">
        <v>330</v>
      </c>
      <c t="s" r="B8" s="4">
        <v>331</v>
      </c>
      <c t="s" r="C8" s="4">
        <v>332</v>
      </c>
    </row>
    <row r="9" spans="1:3">
      <c t="s" r="B9" s="4">
        <v>333</v>
      </c>
      <c t="s" r="C9" s="4">
        <v>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s>
  <sheetData>
    <row r="1" spans="1:4">
      <c t="s" r="A1" s="1">
        <v>334</v>
      </c>
      <c t="s" r="B1" s="2">
        <v>335</v>
      </c>
      <c t="s" r="D1" s="2">
        <v>1</v>
      </c>
    </row>
    <row r="2" spans="1:4">
      <c t="s" r="B2" s="2">
        <v>336</v>
      </c>
      <c t="s" r="C2" s="2">
        <v>337</v>
      </c>
      <c t="s" r="D2" s="2">
        <v>2</v>
      </c>
    </row>
    <row r="3" spans="1:4">
      <c t="s" r="A3" s="3">
        <v>152</v>
      </c>
    </row>
    <row r="4" spans="1:4">
      <c t="s" r="A4" s="4">
        <v>338</v>
      </c>
      <c t="n" r="B4" s="7">
        <v>1339</v>
      </c>
      <c t="n" r="D4" s="7">
        <v>33239</v>
      </c>
    </row>
    <row r="5" spans="1:4">
      <c t="s" r="A5" s="4">
        <v>339</v>
      </c>
      <c t="n" r="C5" s="7">
        <v>29772</v>
      </c>
      <c t="n" r="D5" s="7">
        <v>35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40</v>
      </c>
      <c t="s" r="B1" s="2">
        <v>335</v>
      </c>
      <c t="s" r="D1" s="2">
        <v>1</v>
      </c>
    </row>
    <row r="2" spans="1:4">
      <c t="s" r="B2" s="2">
        <v>336</v>
      </c>
      <c t="s" r="C2" s="2">
        <v>337</v>
      </c>
      <c t="s" r="D2" s="2">
        <v>2</v>
      </c>
    </row>
    <row r="3" spans="1:4">
      <c t="s" r="A3" s="3">
        <v>341</v>
      </c>
    </row>
    <row r="4" spans="1:4">
      <c t="n" r="A4" s="6">
        <v>2016</v>
      </c>
      <c t="n" r="B4" s="7">
        <v>1339</v>
      </c>
      <c t="n" r="D4" s="7">
        <v>33239</v>
      </c>
    </row>
    <row r="5" spans="1:4">
      <c t="s" r="A5" s="4">
        <v>342</v>
      </c>
      <c t="n" r="C5" s="7">
        <v>29772</v>
      </c>
      <c t="n" r="D5" s="7">
        <v>355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43</v>
      </c>
      <c t="s" r="B1" s="2">
        <v>314</v>
      </c>
    </row>
    <row r="2" spans="1:2">
      <c t="s" r="A2" s="3">
        <v>344</v>
      </c>
    </row>
    <row r="3" spans="1:2">
      <c t="n" r="A3" s="6">
        <v>2016</v>
      </c>
      <c t="n" r="B3" s="7">
        <v>18387</v>
      </c>
    </row>
    <row r="4" spans="1:2">
      <c t="n" r="A4" s="12">
        <v>2020</v>
      </c>
    </row>
    <row r="5" spans="1:2">
      <c t="s" r="A5" s="4">
        <v>345</v>
      </c>
      <c t="n" r="B5" s="7">
        <v>183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3"/>
    <col customWidth="1" max="2" min="2" width="21"/>
    <col customWidth="1" max="3" min="3" width="21"/>
    <col customWidth="1" max="4" min="4" width="21"/>
    <col customWidth="1" max="5" min="5" width="17"/>
    <col customWidth="1" max="6" min="6" width="21"/>
  </cols>
  <sheetData>
    <row r="1" spans="1:6">
      <c t="s" r="A1" s="1">
        <v>346</v>
      </c>
      <c t="s" r="B1" s="2">
        <v>1</v>
      </c>
      <c t="s" r="D1" s="2">
        <v>347</v>
      </c>
    </row>
    <row r="2" spans="1:6">
      <c t="s" r="B2" s="2">
        <v>314</v>
      </c>
      <c t="s" r="C2" s="2">
        <v>348</v>
      </c>
      <c t="s" r="D2" s="2">
        <v>349</v>
      </c>
      <c t="s" r="E2" s="2">
        <v>350</v>
      </c>
      <c t="s" r="F2" s="2">
        <v>351</v>
      </c>
    </row>
    <row r="3" spans="1:6">
      <c t="s" r="A3" s="3">
        <v>156</v>
      </c>
    </row>
    <row r="4" spans="1:6">
      <c t="s" r="A4" s="4">
        <v>352</v>
      </c>
      <c t="n" r="D4" s="7">
        <v>86171</v>
      </c>
      <c t="n" r="E4" s="13">
        <v>100000</v>
      </c>
      <c t="n" r="F4" s="7">
        <v>50000</v>
      </c>
    </row>
    <row r="5" spans="1:6">
      <c t="s" r="A5" s="4">
        <v>353</v>
      </c>
      <c t="s" r="D5" s="4">
        <v>354</v>
      </c>
      <c t="s" r="E5" s="4">
        <v>354</v>
      </c>
      <c t="s" r="F5" s="4">
        <v>354</v>
      </c>
    </row>
    <row r="6" spans="1:6">
      <c t="s" r="A6" s="4">
        <v>355</v>
      </c>
      <c t="n" r="B6" s="7">
        <v>-14158</v>
      </c>
      <c t="n" r="C6" s="7">
        <v>-13829</v>
      </c>
      <c t="n" r="D6" s="7">
        <v>13829</v>
      </c>
    </row>
    <row r="7" spans="1:6">
      <c t="s" r="A7" s="4">
        <v>356</v>
      </c>
      <c t="n" r="B7" s="6">
        <v>50000</v>
      </c>
      <c t="n" r="C7" s="6">
        <v>50000</v>
      </c>
    </row>
    <row r="8" spans="1:6">
      <c t="s" r="A8" s="4">
        <v>357</v>
      </c>
      <c t="n" r="B8" s="6">
        <v>4135</v>
      </c>
    </row>
    <row r="9" spans="1:6">
      <c t="s" r="A9" s="4">
        <v>358</v>
      </c>
      <c t="n" r="B9" s="6">
        <v>50000</v>
      </c>
    </row>
    <row r="10" spans="1:6">
      <c t="s" r="A10" s="4">
        <v>359</v>
      </c>
      <c t="n" r="B10" s="6">
        <v>2583</v>
      </c>
    </row>
    <row r="11" spans="1:6">
      <c t="s" r="A11" s="4">
        <v>360</v>
      </c>
      <c t="n" r="B11" s="7">
        <v>14998</v>
      </c>
      <c t="n" r="C11" s="7">
        <v>109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r="1" spans="1:5">
      <c t="s" r="A1" s="1">
        <v>361</v>
      </c>
      <c t="s" r="B1" s="2">
        <v>335</v>
      </c>
      <c t="s" r="C1" s="2">
        <v>362</v>
      </c>
      <c t="s" r="D1" s="2">
        <v>1</v>
      </c>
    </row>
    <row r="2" spans="1:5">
      <c t="s" r="B2" s="2">
        <v>363</v>
      </c>
      <c t="s" r="C2" s="2">
        <v>364</v>
      </c>
      <c t="s" r="D2" s="2">
        <v>2</v>
      </c>
      <c t="s" r="E2" s="2">
        <v>29</v>
      </c>
    </row>
    <row r="3" spans="1:5">
      <c t="s" r="A3" s="3">
        <v>160</v>
      </c>
    </row>
    <row r="4" spans="1:5">
      <c t="s" r="A4" s="4">
        <v>365</v>
      </c>
      <c t="n" r="B4" s="6">
        <v>3660000</v>
      </c>
      <c t="n" r="C4" s="6">
        <v>685000</v>
      </c>
    </row>
    <row r="5" spans="1:5">
      <c t="s" r="A5" s="4">
        <v>366</v>
      </c>
      <c t="n" r="B5" s="9">
        <v>0.75</v>
      </c>
      <c t="n" r="C5" s="9">
        <v>0.75</v>
      </c>
    </row>
    <row r="6" spans="1:5">
      <c t="s" r="A6" s="4">
        <v>367</v>
      </c>
      <c t="n" r="B6" s="7">
        <v>2745000</v>
      </c>
      <c t="n" r="C6" s="7">
        <v>513750</v>
      </c>
      <c t="n" r="D6" s="7">
        <v>513750</v>
      </c>
    </row>
    <row r="7" spans="1:5">
      <c t="s" r="A7" s="4">
        <v>368</v>
      </c>
      <c t="n" r="D7" s="6">
        <v>30000000</v>
      </c>
      <c t="n" r="E7" s="6">
        <v>30000000</v>
      </c>
    </row>
    <row r="8" spans="1:5">
      <c t="s" r="A8" s="4">
        <v>369</v>
      </c>
      <c t="n" r="D8" s="6">
        <v>16766158</v>
      </c>
      <c t="n" r="E8" s="6">
        <v>160811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t="s" r="A1" s="1">
        <v>370</v>
      </c>
      <c t="s" r="B1" s="2">
        <v>371</v>
      </c>
    </row>
    <row r="2" spans="1:2">
      <c t="s" r="A2" s="3">
        <v>164</v>
      </c>
    </row>
    <row r="3" spans="1:2">
      <c t="s" r="A3" s="4">
        <v>372</v>
      </c>
      <c t="n" r="B3" s="7">
        <v>24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373</v>
      </c>
      <c t="s" r="B1" s="2">
        <v>2</v>
      </c>
      <c t="s" r="C1" s="2">
        <v>29</v>
      </c>
    </row>
    <row r="2" spans="1:3">
      <c t="s" r="A2" s="3">
        <v>374</v>
      </c>
    </row>
    <row r="3" spans="1:3">
      <c t="s" r="A3" s="4">
        <v>375</v>
      </c>
      <c t="n" r="B3" s="7">
        <v>800000</v>
      </c>
      <c t="n" r="C3" s="7">
        <v>500000</v>
      </c>
    </row>
    <row r="4" spans="1:3">
      <c t="s" r="A4" s="4">
        <v>376</v>
      </c>
      <c t="n" r="B4" s="7">
        <v>-800000</v>
      </c>
      <c t="n" r="C4" s="7">
        <v>-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7</v>
      </c>
      <c t="s" r="B1" s="2">
        <v>1</v>
      </c>
    </row>
    <row r="2" spans="1:3">
      <c t="s" r="B2" s="2">
        <v>2</v>
      </c>
      <c t="s" r="C2" s="2">
        <v>29</v>
      </c>
    </row>
    <row r="3" spans="1:3">
      <c t="s" r="A3" s="3">
        <v>378</v>
      </c>
    </row>
    <row r="4" spans="1:3">
      <c t="s" r="A4" s="4">
        <v>78</v>
      </c>
      <c t="n" r="B4" s="7">
        <v>-994351</v>
      </c>
      <c t="n" r="C4" s="7">
        <v>3123</v>
      </c>
    </row>
    <row r="5" spans="1:3">
      <c t="s" r="A5" s="4">
        <v>379</v>
      </c>
      <c t="n" r="B5" s="6">
        <v>16492158</v>
      </c>
      <c t="n" r="C5" s="6">
        <v>16081158</v>
      </c>
    </row>
    <row r="6" spans="1:3">
      <c t="s" r="A6" s="4">
        <v>380</v>
      </c>
      <c t="n" r="B6" s="8">
        <v>-0.06</v>
      </c>
      <c t="n" r="C6" s="7">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22"/>
    <col customWidth="1" max="3" min="3" width="36"/>
    <col customWidth="1" max="4" min="4" width="27"/>
    <col customWidth="1" max="5" min="5" width="11"/>
  </cols>
  <sheetData>
    <row r="1" spans="1:5">
      <c t="s" r="A1" s="1">
        <v>81</v>
      </c>
      <c t="s" r="B1" s="2">
        <v>82</v>
      </c>
      <c t="s" r="C1" s="2">
        <v>83</v>
      </c>
      <c t="s" r="D1" s="2">
        <v>84</v>
      </c>
      <c t="s" r="E1" s="2">
        <v>85</v>
      </c>
    </row>
    <row r="2" spans="1:5">
      <c t="s" r="A2" s="4">
        <v>86</v>
      </c>
      <c t="n" r="C2" s="7">
        <v>2618274</v>
      </c>
      <c t="n" r="D2" s="7">
        <v>-1861414</v>
      </c>
      <c t="n" r="E2" s="7">
        <v>756860</v>
      </c>
    </row>
    <row r="3" spans="1:5">
      <c t="s" r="A3" s="4">
        <v>87</v>
      </c>
      <c t="n" r="B3" s="6">
        <v>16081158</v>
      </c>
    </row>
    <row r="4" spans="1:5">
      <c t="s" r="A4" s="4">
        <v>88</v>
      </c>
      <c t="n" r="C4" s="6">
        <v>2666502</v>
      </c>
      <c t="n" r="D4" s="6">
        <v>-1858679</v>
      </c>
      <c t="n" r="E4" s="7">
        <v>807823</v>
      </c>
    </row>
    <row r="5" spans="1:5">
      <c t="s" r="A5" s="4">
        <v>89</v>
      </c>
      <c t="n" r="B5" s="6">
        <v>16081158</v>
      </c>
      <c t="n" r="E5" s="6">
        <v>16081158</v>
      </c>
    </row>
    <row r="6" spans="1:5">
      <c t="s" r="A6" s="4">
        <v>90</v>
      </c>
      <c t="n" r="C6" s="6">
        <v>48228</v>
      </c>
      <c t="n" r="D6" s="6">
        <v>-388</v>
      </c>
      <c t="n" r="E6" s="7">
        <v>47840</v>
      </c>
    </row>
    <row r="7" spans="1:5">
      <c t="s" r="A7" s="4">
        <v>91</v>
      </c>
      <c t="n" r="D7" s="6">
        <v>3123</v>
      </c>
      <c t="n" r="E7" s="6">
        <v>3123</v>
      </c>
    </row>
    <row r="8" spans="1:5">
      <c t="s" r="A8" s="4">
        <v>92</v>
      </c>
      <c t="n" r="C8" s="6">
        <v>3339503</v>
      </c>
      <c t="n" r="D8" s="6">
        <v>-2853030</v>
      </c>
      <c t="n" r="E8" s="7">
        <v>486473</v>
      </c>
    </row>
    <row r="9" spans="1:5">
      <c t="s" r="A9" s="4">
        <v>93</v>
      </c>
      <c t="n" r="B9" s="6">
        <v>16766158</v>
      </c>
      <c t="n" r="E9" s="6">
        <v>16766158</v>
      </c>
    </row>
    <row r="10" spans="1:5">
      <c t="s" r="A10" s="4">
        <v>90</v>
      </c>
      <c t="n" r="C10" s="6">
        <v>159251</v>
      </c>
      <c t="n" r="E10" s="7">
        <v>159251</v>
      </c>
    </row>
    <row r="11" spans="1:5">
      <c t="s" r="A11" s="4">
        <v>94</v>
      </c>
      <c t="n" r="C11" s="7">
        <v>513750</v>
      </c>
      <c t="n" r="E11" s="6">
        <v>513750</v>
      </c>
    </row>
    <row r="12" spans="1:5">
      <c t="s" r="A12" s="4">
        <v>95</v>
      </c>
      <c t="n" r="B12" s="6">
        <v>685000</v>
      </c>
    </row>
    <row r="13" spans="1:5">
      <c t="s" r="A13" s="4">
        <v>91</v>
      </c>
      <c t="n" r="D13" s="7">
        <v>-994351</v>
      </c>
      <c t="n" r="E13" s="7">
        <v>-99435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81</v>
      </c>
      <c t="s" r="B1" s="2">
        <v>1</v>
      </c>
    </row>
    <row r="2" spans="1:3">
      <c t="s" r="B2" s="2">
        <v>2</v>
      </c>
      <c t="s" r="C2" s="2">
        <v>29</v>
      </c>
    </row>
    <row r="3" spans="1:3">
      <c t="s" r="A3" s="3">
        <v>172</v>
      </c>
    </row>
    <row r="4" spans="1:3">
      <c t="s" r="A4" s="4">
        <v>382</v>
      </c>
      <c t="n" r="B4" s="7">
        <v>-994351</v>
      </c>
      <c t="n" r="C4" s="7">
        <v>31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6"/>
    <col customWidth="1" max="5" min="5" width="14"/>
  </cols>
  <sheetData>
    <row r="1" spans="1:5">
      <c t="s" r="A1" s="1">
        <v>383</v>
      </c>
      <c t="s" r="B1" s="2">
        <v>335</v>
      </c>
      <c t="s" r="C1" s="2">
        <v>362</v>
      </c>
      <c t="s" r="D1" s="2">
        <v>1</v>
      </c>
    </row>
    <row r="2" spans="1:5">
      <c t="s" r="B2" s="2">
        <v>363</v>
      </c>
      <c t="s" r="C2" s="2">
        <v>364</v>
      </c>
      <c t="s" r="D2" s="2">
        <v>2</v>
      </c>
      <c t="s" r="E2" s="2">
        <v>384</v>
      </c>
    </row>
    <row r="3" spans="1:5">
      <c t="s" r="A3" s="3">
        <v>176</v>
      </c>
    </row>
    <row r="4" spans="1:5">
      <c t="s" r="A4" s="4">
        <v>385</v>
      </c>
      <c t="n" r="B4" s="6">
        <v>3660000</v>
      </c>
      <c t="n" r="C4" s="6">
        <v>685000</v>
      </c>
    </row>
    <row r="5" spans="1:5">
      <c t="s" r="A5" s="4">
        <v>386</v>
      </c>
      <c t="n" r="B5" s="7">
        <v>2745000</v>
      </c>
      <c t="n" r="C5" s="7">
        <v>513750</v>
      </c>
      <c t="n" r="D5" s="7">
        <v>513750</v>
      </c>
    </row>
    <row r="6" spans="1:5">
      <c t="s" r="A6" s="4">
        <v>366</v>
      </c>
      <c t="n" r="B6" s="9">
        <v>0.75</v>
      </c>
      <c t="n" r="C6" s="9">
        <v>0.75</v>
      </c>
    </row>
    <row r="7" spans="1:5">
      <c t="s" r="A7" s="4">
        <v>387</v>
      </c>
      <c t="n" r="E7" s="7">
        <v>13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96</v>
      </c>
      <c t="s" r="B1" s="2">
        <v>1</v>
      </c>
    </row>
    <row r="2" spans="1:3">
      <c t="s" r="B2" s="2">
        <v>2</v>
      </c>
      <c t="s" r="C2" s="2">
        <v>29</v>
      </c>
    </row>
    <row r="3" spans="1:3">
      <c t="s" r="A3" s="3">
        <v>97</v>
      </c>
    </row>
    <row r="4" spans="1:3">
      <c t="s" r="A4" s="4">
        <v>78</v>
      </c>
      <c t="n" r="B4" s="7">
        <v>-994351</v>
      </c>
      <c t="n" r="C4" s="7">
        <v>3123</v>
      </c>
    </row>
    <row r="5" spans="1:3">
      <c t="s" r="A5" s="3">
        <v>98</v>
      </c>
    </row>
    <row r="6" spans="1:3">
      <c t="s" r="A6" s="4">
        <v>99</v>
      </c>
      <c t="n" r="B6" s="6">
        <v>103462</v>
      </c>
      <c t="n" r="C6" s="6">
        <v>75806</v>
      </c>
    </row>
    <row r="7" spans="1:3">
      <c t="s" r="A7" s="4">
        <v>100</v>
      </c>
      <c t="n" r="B7" s="6">
        <v>159251</v>
      </c>
      <c t="n" r="C7" s="6">
        <v>47840</v>
      </c>
    </row>
    <row r="8" spans="1:3">
      <c t="s" r="A8" s="4">
        <v>101</v>
      </c>
      <c t="n" r="B8" s="6">
        <v>1484</v>
      </c>
    </row>
    <row r="9" spans="1:3">
      <c t="s" r="A9" s="4">
        <v>102</v>
      </c>
      <c t="n" r="B9" s="6">
        <v>-14158</v>
      </c>
      <c t="n" r="C9" s="6">
        <v>-13829</v>
      </c>
    </row>
    <row r="10" spans="1:3">
      <c t="s" r="A10" s="4">
        <v>103</v>
      </c>
      <c t="n" r="B10" s="6">
        <v>-911</v>
      </c>
    </row>
    <row r="11" spans="1:3">
      <c t="s" r="A11" s="3">
        <v>104</v>
      </c>
    </row>
    <row r="12" spans="1:3">
      <c t="s" r="A12" s="4">
        <v>32</v>
      </c>
      <c t="n" r="B12" s="6">
        <v>47535</v>
      </c>
      <c t="n" r="C12" s="6">
        <v>-87362</v>
      </c>
    </row>
    <row r="13" spans="1:3">
      <c t="s" r="A13" s="4">
        <v>38</v>
      </c>
      <c t="n" r="B13" s="6">
        <v>30415</v>
      </c>
      <c t="n" r="C13" s="6">
        <v>-48002</v>
      </c>
    </row>
    <row r="14" spans="1:3">
      <c t="s" r="A14" s="4">
        <v>41</v>
      </c>
      <c t="n" r="B14" s="6">
        <v>53281</v>
      </c>
      <c t="n" r="C14" s="6">
        <v>-30624</v>
      </c>
    </row>
    <row r="15" spans="1:3">
      <c t="s" r="A15" s="4">
        <v>43</v>
      </c>
      <c t="n" r="B15" s="6">
        <v>-273</v>
      </c>
    </row>
    <row r="16" spans="1:3">
      <c t="s" r="A16" s="4">
        <v>42</v>
      </c>
      <c t="n" r="B16" s="6">
        <v>26715</v>
      </c>
      <c t="n" r="C16" s="6">
        <v>88069</v>
      </c>
    </row>
    <row r="17" spans="1:3">
      <c t="s" r="A17" s="4">
        <v>105</v>
      </c>
      <c t="n" r="B17" s="6">
        <v>5105</v>
      </c>
      <c t="n" r="C17" s="6">
        <v>-11887</v>
      </c>
    </row>
    <row r="18" spans="1:3">
      <c t="s" r="A18" s="4">
        <v>106</v>
      </c>
      <c t="n" r="B18" s="6">
        <v>-582445</v>
      </c>
      <c t="n" r="C18" s="6">
        <v>23134</v>
      </c>
    </row>
    <row r="19" spans="1:3">
      <c t="s" r="A19" s="3">
        <v>107</v>
      </c>
    </row>
    <row r="20" spans="1:3">
      <c t="s" r="A20" s="4">
        <v>108</v>
      </c>
      <c t="n" r="B20" s="6">
        <v>-2597</v>
      </c>
      <c t="n" r="C20" s="6">
        <v>-1811</v>
      </c>
    </row>
    <row r="21" spans="1:3">
      <c t="s" r="A21" s="4">
        <v>109</v>
      </c>
      <c t="n" r="B21" s="6">
        <v>-40863</v>
      </c>
      <c t="n" r="C21" s="6">
        <v>-26250</v>
      </c>
    </row>
    <row r="22" spans="1:3">
      <c t="s" r="A22" s="4">
        <v>110</v>
      </c>
      <c t="n" r="B22" s="6">
        <v>-44175</v>
      </c>
    </row>
    <row r="23" spans="1:3">
      <c t="s" r="A23" s="4">
        <v>111</v>
      </c>
      <c t="n" r="B23" s="6">
        <v>-87635</v>
      </c>
      <c t="n" r="C23" s="6">
        <v>-28061</v>
      </c>
    </row>
    <row r="24" spans="1:3">
      <c t="s" r="A24" s="3">
        <v>112</v>
      </c>
    </row>
    <row r="25" spans="1:3">
      <c t="s" r="A25" s="4">
        <v>113</v>
      </c>
      <c t="n" r="B25" s="6">
        <v>513750</v>
      </c>
      <c t="n" r="C25" s="6">
        <v>0</v>
      </c>
    </row>
    <row r="26" spans="1:3">
      <c t="s" r="A26" s="4">
        <v>114</v>
      </c>
      <c t="n" r="B26" s="6">
        <v>513750</v>
      </c>
      <c t="n" r="C26" s="6">
        <v>0</v>
      </c>
    </row>
    <row r="27" spans="1:3">
      <c t="s" r="A27" s="4">
        <v>115</v>
      </c>
      <c t="n" r="B27" s="6">
        <v>-156330</v>
      </c>
      <c t="n" r="C27" s="6">
        <v>-4927</v>
      </c>
    </row>
    <row r="28" spans="1:3">
      <c t="s" r="A28" s="4">
        <v>116</v>
      </c>
      <c t="n" r="B28" s="6">
        <v>649063</v>
      </c>
      <c t="n" r="C28" s="6">
        <v>653990</v>
      </c>
    </row>
    <row r="29" spans="1:3">
      <c t="s" r="A29" s="4">
        <v>117</v>
      </c>
      <c t="n" r="B29" s="6">
        <v>492733</v>
      </c>
      <c t="n" r="C29" s="6">
        <v>649063</v>
      </c>
    </row>
    <row r="30" spans="1:3">
      <c t="s" r="A30" s="3">
        <v>118</v>
      </c>
    </row>
    <row r="31" spans="1:3">
      <c t="s" r="A31" s="4">
        <v>119</v>
      </c>
      <c t="n" r="B31" s="7">
        <v>9893</v>
      </c>
      <c t="n" r="C31" s="7">
        <v>9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0</v>
      </c>
      <c t="s" r="B1" s="2">
        <v>1</v>
      </c>
    </row>
    <row r="2" spans="1:2">
      <c t="s" r="B2" s="2">
        <v>2</v>
      </c>
    </row>
    <row r="3" spans="1:2">
      <c t="s" r="A3" s="3">
        <v>121</v>
      </c>
    </row>
    <row r="4" spans="1:2">
      <c t="s" r="A4" s="4">
        <v>122</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24</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s)</vt:lpstr>
      <vt:lpstr>Statements of Operations</vt:lpstr>
      <vt:lpstr>Statements of Common Shareholde</vt:lpstr>
      <vt:lpstr>Statements of Cash Flows</vt:lpstr>
      <vt:lpstr>Note 1_ Organization and Basis </vt:lpstr>
      <vt:lpstr>Note 2_ Summary of Significant </vt:lpstr>
      <vt:lpstr>Note 3_ Recent Accounting Prono</vt:lpstr>
      <vt:lpstr>Note 4_ Property and Equipment</vt:lpstr>
      <vt:lpstr>Note 5_ Capitalized Software De</vt:lpstr>
      <vt:lpstr>Note 6_ Intangible Assets</vt:lpstr>
      <vt:lpstr>Note 7_ Stock-Based Compensatio</vt:lpstr>
      <vt:lpstr>Note 8_ Concentrations</vt:lpstr>
      <vt:lpstr>Note 9_ Commitments and Conting</vt:lpstr>
      <vt:lpstr>Note 10_ Debt</vt:lpstr>
      <vt:lpstr>Note 11_ Shareholders' Equity</vt:lpstr>
      <vt:lpstr>Note 12_ Income Taxes</vt:lpstr>
      <vt:lpstr>Note 14_ Net Income per Share</vt:lpstr>
      <vt:lpstr>Note 15_ Going Concern</vt:lpstr>
      <vt:lpstr>Note 15_ Subsequent Events</vt:lpstr>
      <vt:lpstr>Note 4_ Property and Equipment </vt:lpstr>
      <vt:lpstr>Note 6_ Intangible Assets (Tabl</vt:lpstr>
      <vt:lpstr>Note 7_ Stock-Based Compensat24</vt:lpstr>
      <vt:lpstr>Note 8_ Concentrations (Tables)</vt:lpstr>
      <vt:lpstr>Note 9_ Commitments and Conti26</vt:lpstr>
      <vt:lpstr>Note 12_ Income Taxes (Tables)</vt:lpstr>
      <vt:lpstr>Note 14_ Net Income per Share (</vt:lpstr>
      <vt:lpstr>Note 2_ Summary of Significan29</vt:lpstr>
      <vt:lpstr>Note 4_ Property and Equipmen30</vt:lpstr>
      <vt:lpstr>Note 4_ Property and Equipmen31</vt:lpstr>
      <vt:lpstr>Note 5_ Capitalized Software 32</vt:lpstr>
      <vt:lpstr>Note 6_ Intangible Assets (Deta</vt:lpstr>
      <vt:lpstr>Note 6_ Intangible Assets (De34</vt:lpstr>
      <vt:lpstr>Note 6_ Intangible Assets (De35</vt:lpstr>
      <vt:lpstr>Note 7_ Stock-Based Compensat36</vt:lpstr>
      <vt:lpstr>Note 7_ Stock-Based Compensat37</vt:lpstr>
      <vt:lpstr>Note 7_ Stock-Based Compensat38</vt:lpstr>
      <vt:lpstr>Note 7_ Stock-Based Compensat39</vt:lpstr>
      <vt:lpstr>Note 8_ Concentrations (Details</vt:lpstr>
      <vt:lpstr>Note 8_ Concentrations (Detai41</vt:lpstr>
      <vt:lpstr>Note 9_ Commitments and Conti42</vt:lpstr>
      <vt:lpstr>Note 9_ Commitments and Conti43</vt:lpstr>
      <vt:lpstr>Note 9_ Commitments and Conti44</vt:lpstr>
      <vt:lpstr>Note 10_ Debt (Details)</vt:lpstr>
      <vt:lpstr>Note 11_ Shareholders' Equity (</vt:lpstr>
      <vt:lpstr>Note 12_ Income Taxes (Details)</vt:lpstr>
      <vt:lpstr>Note 12_ Income Taxes (Detail48</vt:lpstr>
      <vt:lpstr>Note 14_ Net Income per Share49</vt:lpstr>
      <vt:lpstr>Note 15_ Going Concern (Details</vt:lpstr>
      <vt:lpstr>Note 15_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4:46Z</dcterms:created>
  <dcterms:modified xmlns:dcterms="http://purl.org/dc/terms/" xmlns:xsi="http://www.w3.org/2001/XMLSchema-instance" xsi:type="dcterms:W3CDTF">2016-03-30T17:24:46Z</dcterms:modified>
  <dc:title xmlns:dc="http://purl.org/dc/elements/1.1/">Untitled</dc:title>
  <dc:description xmlns:dc="http://purl.org/dc/elements/1.1/"/>
  <dc:subject xmlns:dc="http://purl.org/dc/elements/1.1/"/>
  <cp:keywords/>
  <cp:category/>
</cp:coreProperties>
</file>